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AND COMBINED STA_3" sheetId="8" state="visible" r:id="rId8"/>
    <sheet xmlns:r="http://schemas.openxmlformats.org/officeDocument/2006/relationships" name="THE COMPANY AND SUMMARY OF SIGN"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BUSINESS COMBINATIONS" sheetId="12" state="visible" r:id="rId12"/>
    <sheet xmlns:r="http://schemas.openxmlformats.org/officeDocument/2006/relationships" name="FINANCIAL INSTRUMENT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EARNINGS (LOSS) PER SHARE" sheetId="16" state="visible" r:id="rId16"/>
    <sheet xmlns:r="http://schemas.openxmlformats.org/officeDocument/2006/relationships" name="SEGMENT INFORMATION" sheetId="17" state="visible" r:id="rId17"/>
    <sheet xmlns:r="http://schemas.openxmlformats.org/officeDocument/2006/relationships" name="CONTINGENCIES" sheetId="18" state="visible" r:id="rId18"/>
    <sheet xmlns:r="http://schemas.openxmlformats.org/officeDocument/2006/relationships" name="RELATED PARTY TRANSACTIONS WITH" sheetId="19" state="visible" r:id="rId19"/>
    <sheet xmlns:r="http://schemas.openxmlformats.org/officeDocument/2006/relationships" name="TRANSACTION AND INTEGRATION REL" sheetId="20" state="visible" r:id="rId20"/>
    <sheet xmlns:r="http://schemas.openxmlformats.org/officeDocument/2006/relationships" name="SUBSEQUENT EVENTS"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BUSINESS COMBINATIONS (Tables)" sheetId="24" state="visible" r:id="rId24"/>
    <sheet xmlns:r="http://schemas.openxmlformats.org/officeDocument/2006/relationships" name="FINANCIAL INSTRUMENTS (Tables)" sheetId="25" state="visible" r:id="rId25"/>
    <sheet xmlns:r="http://schemas.openxmlformats.org/officeDocument/2006/relationships" name="LONG-TERM DEBT (Tables)" sheetId="26" state="visible" r:id="rId26"/>
    <sheet xmlns:r="http://schemas.openxmlformats.org/officeDocument/2006/relationships" name="ACCUMULATED OTHER COMPREHENSI_2"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TRANSACTION AND INTEGRATION R_2"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THE COMPANY AND SUMMARY OF SI_6" sheetId="33" state="visible" r:id="rId33"/>
    <sheet xmlns:r="http://schemas.openxmlformats.org/officeDocument/2006/relationships" name="REVENUE RECOGNITION - Narrative" sheetId="34" state="visible" r:id="rId34"/>
    <sheet xmlns:r="http://schemas.openxmlformats.org/officeDocument/2006/relationships" name="INCOME TAXES - Narrative (Detai"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FINANCIAL INSTRUMENTS - Narrati" sheetId="38" state="visible" r:id="rId38"/>
    <sheet xmlns:r="http://schemas.openxmlformats.org/officeDocument/2006/relationships" name="FINANCIAL INSTRUMENTS - Fair Va" sheetId="39" state="visible" r:id="rId39"/>
    <sheet xmlns:r="http://schemas.openxmlformats.org/officeDocument/2006/relationships" name="FINANCIAL INSTRUMENTS - Assets " sheetId="40" state="visible" r:id="rId40"/>
    <sheet xmlns:r="http://schemas.openxmlformats.org/officeDocument/2006/relationships" name="FINANCIAL INSTRUMENTS - Carryin" sheetId="41" state="visible" r:id="rId41"/>
    <sheet xmlns:r="http://schemas.openxmlformats.org/officeDocument/2006/relationships" name="LONG-TERM DEBT - Narrative (Det" sheetId="42" state="visible" r:id="rId42"/>
    <sheet xmlns:r="http://schemas.openxmlformats.org/officeDocument/2006/relationships" name="LONG-TERM DEBT - Summary of Lon"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EARNINGS (LOSS) PER SHARE - Sum" sheetId="46" state="visible" r:id="rId46"/>
    <sheet xmlns:r="http://schemas.openxmlformats.org/officeDocument/2006/relationships" name="SEGMENT INFORMATION - Segment R" sheetId="47" state="visible" r:id="rId47"/>
    <sheet xmlns:r="http://schemas.openxmlformats.org/officeDocument/2006/relationships" name="SEGMENT INFORMATION - Revenue D" sheetId="48" state="visible" r:id="rId48"/>
    <sheet xmlns:r="http://schemas.openxmlformats.org/officeDocument/2006/relationships" name="SEGMENT INFORMATION - Revenue a" sheetId="49" state="visible" r:id="rId49"/>
    <sheet xmlns:r="http://schemas.openxmlformats.org/officeDocument/2006/relationships" name="SEGMENT INFORMATION - Reconcili" sheetId="50" state="visible" r:id="rId50"/>
    <sheet xmlns:r="http://schemas.openxmlformats.org/officeDocument/2006/relationships" name="RELATED PARTY TRANSACTIONS WI_2" sheetId="51" state="visible" r:id="rId51"/>
    <sheet xmlns:r="http://schemas.openxmlformats.org/officeDocument/2006/relationships" name="TRANSACTION AND INTEGRATION R_3" sheetId="52" state="visible" r:id="rId52"/>
    <sheet xmlns:r="http://schemas.openxmlformats.org/officeDocument/2006/relationships" name="TRANSACTION AND INTEGRATION R_4" sheetId="53" state="visible" r:id="rId53"/>
    <sheet xmlns:r="http://schemas.openxmlformats.org/officeDocument/2006/relationships" name="SUBSEQUENT EVENTS - Narrative (" sheetId="54" state="visible" r:id="rId54"/>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8</t>
  </si>
  <si>
    <t>Nov. 02, 2018</t>
  </si>
  <si>
    <t>Entity Registrant Name</t>
  </si>
  <si>
    <t>ANGI Homeservices Inc.</t>
  </si>
  <si>
    <t>Entity Central Index Key</t>
  </si>
  <si>
    <t>Current Fiscal Year End Date</t>
  </si>
  <si>
    <t>--12-31</t>
  </si>
  <si>
    <t>Entity Filer Category</t>
  </si>
  <si>
    <t>Non-accelerated Filer</t>
  </si>
  <si>
    <t>Emerging Growth Company</t>
  </si>
  <si>
    <t>true</t>
  </si>
  <si>
    <t>Small Business</t>
  </si>
  <si>
    <t>false</t>
  </si>
  <si>
    <t>Document Type</t>
  </si>
  <si>
    <t>10-Q</t>
  </si>
  <si>
    <t>Document Period End Date</t>
  </si>
  <si>
    <t>Sep. 30,
		2018</t>
  </si>
  <si>
    <t>Document Fiscal Year Focus</t>
  </si>
  <si>
    <t>Document Fiscal Period Focus</t>
  </si>
  <si>
    <t>Q3</t>
  </si>
  <si>
    <t>Amendment Flag</t>
  </si>
  <si>
    <t>Entity Ex Transition Period</t>
  </si>
  <si>
    <t>Class A Common Stock</t>
  </si>
  <si>
    <t>Entity Common Stock Outstanding (shares)</t>
  </si>
  <si>
    <t>Class B Common Stock</t>
  </si>
  <si>
    <t>Class C Common Stock</t>
  </si>
  <si>
    <t>CONSOLIDATED BALANCE SHEET (Unaudited) - USD ($) $ in Thousands</t>
  </si>
  <si>
    <t>Dec. 31, 2017</t>
  </si>
  <si>
    <t>ASSETS</t>
  </si>
  <si>
    <t>Cash and cash equivalents</t>
  </si>
  <si>
    <t>Marketable securities</t>
  </si>
  <si>
    <t>Accounts receivable, net of allowance and reserves of $17,540 and $9,263, respectively</t>
  </si>
  <si>
    <t>Other current assets</t>
  </si>
  <si>
    <t>Total current assets</t>
  </si>
  <si>
    <t>Property and equipment, net of accumulated depreciation and amortization of $34,689 and $24,368, respectively</t>
  </si>
  <si>
    <t>Goodwill</t>
  </si>
  <si>
    <t>Intangible assets, net of accumulated amortization of $79,506 and $36,289, respectively</t>
  </si>
  <si>
    <t>Deferred income taxes</t>
  </si>
  <si>
    <t>Other non-current assets</t>
  </si>
  <si>
    <t>TOTAL ASSETS</t>
  </si>
  <si>
    <t>LIABILITIES:</t>
  </si>
  <si>
    <t>Current portion of long-term debt</t>
  </si>
  <si>
    <t>Current portion of long-term debt—related party</t>
  </si>
  <si>
    <t>Accounts payable</t>
  </si>
  <si>
    <t>Deferred revenue</t>
  </si>
  <si>
    <t>Accrued expenses and other current liabilities</t>
  </si>
  <si>
    <t>Total current liabilities</t>
  </si>
  <si>
    <t>Long-term debt, net</t>
  </si>
  <si>
    <t>Long-term debt—related party, net</t>
  </si>
  <si>
    <t>Other long-term liabilities</t>
  </si>
  <si>
    <t>Redeemable noncontrolling interests</t>
  </si>
  <si>
    <t>Commitments and contingencies</t>
  </si>
  <si>
    <t xml:space="preserve"> </t>
  </si>
  <si>
    <t>SHAREHOLDERS' EQUITY:</t>
  </si>
  <si>
    <t>Additional paid-in capital</t>
  </si>
  <si>
    <t>Accumulated deficit</t>
  </si>
  <si>
    <t>Accumulated other comprehensive income</t>
  </si>
  <si>
    <t>Total ANGI Homeservices Inc. shareholders' equity</t>
  </si>
  <si>
    <t>Noncontrolling interests</t>
  </si>
  <si>
    <t>Total shareholders' equity</t>
  </si>
  <si>
    <t>TOTAL LIABILITIES AND SHAREHOLDERS' EQUITY</t>
  </si>
  <si>
    <t>Class A common stock, $0.001 par value; authorized 2,000,000 shares; 66,073 and 62,818 shares issued and outstanding, respectively</t>
  </si>
  <si>
    <t>Common stock</t>
  </si>
  <si>
    <t>Class B convertible common stock, $0.001 par value; authorized 1,500,000 shares; 415,904 and 415,186 shares issued and outstanding, respectively</t>
  </si>
  <si>
    <t>Class C common stock, $0.001 par value; authorized 1,500,000 shares; no shares issued and outstanding</t>
  </si>
  <si>
    <t>CONSOLIDATED BALANCE SHEET (Unaudited) (Parenthetical) - USD ($) $ in Thousands</t>
  </si>
  <si>
    <t>Accounts receivable allowance</t>
  </si>
  <si>
    <t>Property and equipment accumulated depreciation and amortization</t>
  </si>
  <si>
    <t>Accumulated amortization of intangible assets</t>
  </si>
  <si>
    <t>Common stock, par value (USD per share)</t>
  </si>
  <si>
    <t>Common stock authorized (shares)</t>
  </si>
  <si>
    <t>Common stock issued (shares)</t>
  </si>
  <si>
    <t>Common stock outstanding (shares)</t>
  </si>
  <si>
    <t>CONSOLIDATED AND COMBINED STATEMENT OF OPERATIONS (Unaudited) - USD ($) $ in Thousands</t>
  </si>
  <si>
    <t>3 Months Ended</t>
  </si>
  <si>
    <t>Sep. 30, 2017</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 (loss)</t>
  </si>
  <si>
    <t>Interest expense—third party</t>
  </si>
  <si>
    <t>Interest expense—related party</t>
  </si>
  <si>
    <t>Other income, net</t>
  </si>
  <si>
    <t>Earnings (loss) before income taxes</t>
  </si>
  <si>
    <t>Income tax (provision) benefit</t>
  </si>
  <si>
    <t>Net earnings (loss)</t>
  </si>
  <si>
    <t>Net (earnings) loss attributable to noncontrolling interests</t>
  </si>
  <si>
    <t>Net earnings (loss) attributable to ANGI Homeservices Inc. shareholders</t>
  </si>
  <si>
    <t>Per share information attributable to ANGI Homeservices Inc. shareholders:</t>
  </si>
  <si>
    <t>Basic earnings per share (USD per share)</t>
  </si>
  <si>
    <t>Diluted earnings per share (USD per share)</t>
  </si>
  <si>
    <t>Stock-based compensation expense by function:</t>
  </si>
  <si>
    <t>Stock-based compensation expense</t>
  </si>
  <si>
    <t>Cost of revenue</t>
  </si>
  <si>
    <t>CONSOLIDATED AND COMBINED STATEMENT OF COMPREHENSIVE OPERATIONS (Unaudited) - USD ($) $ in Thousands</t>
  </si>
  <si>
    <t>Statement of Comprehensive Income [Abstract]</t>
  </si>
  <si>
    <t>Other comprehensive (loss) income:</t>
  </si>
  <si>
    <t>Change in foreign currency translation adjustment</t>
  </si>
  <si>
    <t>Change in unrealized gains and losses on available-for-sale debt securities</t>
  </si>
  <si>
    <t>Total other comprehensive (loss) income</t>
  </si>
  <si>
    <t>Comprehensive income (loss)</t>
  </si>
  <si>
    <t>Components of comprehensive loss (income) attributable to noncontrolling interests:</t>
  </si>
  <si>
    <t>Change in foreign currency translation adjustment attributable to noncontrolling interests</t>
  </si>
  <si>
    <t>Comprehensive loss attributable to noncontrolling interests</t>
  </si>
  <si>
    <t>Comprehensive income (loss) attributable to ANGI Homeservices Inc. shareholders</t>
  </si>
  <si>
    <t>CONSOLIDATED STATEMENT OF SHAREHOLDERS' EQUITY - USD ($) $ in Thousands</t>
  </si>
  <si>
    <t>Total</t>
  </si>
  <si>
    <t>Total ANGI Homeservices Inc. Shareholders' Equity</t>
  </si>
  <si>
    <t>Redeemable Noncontrolling Interests</t>
  </si>
  <si>
    <t>Common StockClass A Common Stock</t>
  </si>
  <si>
    <t>Common StockClass B Common Stock</t>
  </si>
  <si>
    <t>Common StockClass C Common Stock</t>
  </si>
  <si>
    <t>Additional Paid-in Capital</t>
  </si>
  <si>
    <t>Accumulated Deficit</t>
  </si>
  <si>
    <t>Accumulated Other Comprehensive Income</t>
  </si>
  <si>
    <t>Noncontrolling Interests</t>
  </si>
  <si>
    <t>Increase (Decrease) in Shareholders' Equity</t>
  </si>
  <si>
    <t>Cumulative effect of adoption of ASU No. 2014-09</t>
  </si>
  <si>
    <t>Balance at beginning of period at Dec. 31, 2017</t>
  </si>
  <si>
    <t>Increase (Decrease) in Redeemable Noncontrolling Interests</t>
  </si>
  <si>
    <t>Net (loss) earnings</t>
  </si>
  <si>
    <t>Other comprehensive loss</t>
  </si>
  <si>
    <t>Purchase of noncontrolling interests</t>
  </si>
  <si>
    <t>Adjustment of redeemable noncontrolling interests to fair value</t>
  </si>
  <si>
    <t>Other</t>
  </si>
  <si>
    <t>Balance at end of period at Sep. 30, 2018</t>
  </si>
  <si>
    <t>Balance at beginning of period (shares) at Dec. 31, 2017</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Balance at end of period (shares) at Sep. 30, 2018</t>
  </si>
  <si>
    <t>CONSOLIDATED STATEMENT OF SHAREHOLDERS' EQUITY (Parenthetical) - $ / shares</t>
  </si>
  <si>
    <t>CONSOLIDATED AND COMBINED STATEMENT OF CASH FLOWS - USD ($) $ in Thousands</t>
  </si>
  <si>
    <t>Cash flows from operating activities:</t>
  </si>
  <si>
    <t>Adjustments to reconcile net earnings (loss) to net cash provided by operating activities:</t>
  </si>
  <si>
    <t>Bad debt expense</t>
  </si>
  <si>
    <t>Other adjustments, net</t>
  </si>
  <si>
    <t>Changes in assets and liabilities, net of effects of acqui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urchases of marketable debt securities</t>
  </si>
  <si>
    <t>Proceeds from sale of fixed assets</t>
  </si>
  <si>
    <t>Net cash used in investing activities</t>
  </si>
  <si>
    <t>Cash flows from financing activities:</t>
  </si>
  <si>
    <t>Principal payments on term loan</t>
  </si>
  <si>
    <t>Proceeds from issuance of related party debt</t>
  </si>
  <si>
    <t>Principal payments on related party debt</t>
  </si>
  <si>
    <t>Proceeds from the exercise of stock options</t>
  </si>
  <si>
    <t>Withholding taxes paid on behalf of employees on net settled stock-based awards</t>
  </si>
  <si>
    <t>Transfers from IAC/InterActiveCorp for periods prior to the Combination</t>
  </si>
  <si>
    <t>Other, net</t>
  </si>
  <si>
    <t>Net cash (used in) provided by financing activities</t>
  </si>
  <si>
    <t>Total cash provided</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THE COMPANY AND SUMMARY OF SIGNIFICANT ACCOUNTING POLICIES</t>
  </si>
  <si>
    <t>Organization, Consolidation and Presentation of Financial Statements [Abstract]</t>
  </si>
  <si>
    <t>THE COMPANY AND SUMMARY OF SIGNIFICANT ACCOUNTING POLICIES Nature of operations ANGI Homeservices Inc. connects millions of homeowners to home service professionals through its portfolio of digital home service brands, including HomeAdvisor® and Angie’s List®. Combined, these leading marketplaces have collected more than 15 million reviews over the course of 20 years , allowing homeowners to research, match and connect on-demand to the largest network of service professionals online, through our mobile apps, or by voice assistants. ANGI Homeservices owns and operates brands in eight countries. On September 29, 2017, IAC/InterActiveCorp's ("IAC") HomeAdvisor business and Angie's List, Inc. ("Angie's List") combined under a new publicly traded company called ANGI Homeservices Inc. (the "Combination"). At September 30, 2018 , IAC owned 86.3% and 98.4% of the economic and voting interest, respectively, of ANGI Homeservices. The Company has two operating segments: (i) North America, which includes HomeAdvisor, Angie's List, mHelpDesk and HomeStars, and (ii) Europe, which includes Travaux.com, MyHammer, MyBuilder, Werkspot and Instapro. All references to "ANGI Homeservices," the "Company," "ANGI," "we," "our" or "us" in this report are to ANGI Homeservices Inc. Basis of Presentation and Consolidation The Company prepares its consolidated and combined financial statements in accordance with U.S. generally accepted accounting principles (“GAAP”). The Company's financial statements were prepared on a consolidated basis beginning September 29, 2017 and on a combined basis for periods prior thereto. The difference in presentation is due to the fact that the final steps of the legal reorganization through which IAC contributed the HomeAdvisor business and cash to fund the cash consideration paid in the Combination to ANGI Homeservices Inc. were not completed, as planned, until immediately prior to September 29, 2017. The preparation of the financial statements on a combined basis for periods prior thereto allows for the financial statements to be presented on a consistent basis for all periods presented. The combined financial statements have been prepared on a standalone basis and are derived from the historical consolidated financial statements and accounting records of IAC through September 29, 2017. The combined financial statements reflect the historical financial position, results of operations and cash flows of the businesses comprising the HomeAdvisor busines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ANGI Homeservices of certain IAC corporate expenses relating to the HomeAdvisor business based on the historical consolidated financial statements and accounting records of IAC through September 29, 2017. However, the allocations may not reflect the expenses that the Company may have incurred as a standalone public company for the periods presented. For the purpose of these financial statements, income taxes have been computed as if ANGI Homeservices filed on a standalone, separate tax return basis. All intercompany transactions and balances between and among the Company and its subsidiaries have been eliminated. All intercompany transactions between (i) ANGI Homeservices and (ii) IAC and its subsidiaries, with the exception of a promissory note payable to a foreign subsidiary of IAC, are considered to be effectively settled for cash at the time the transaction is recorded. The promissory note payable to a foreign subsidiary of IAC is included in “Long-term debt—related party” in the accompanying consolidated balance sheet. See " Note 11—Related Party Transactions with IAC " for additional information on transactions between ANGI Homeservices and IAC. In the opinion of management, the assumptions underlying the historical consolidated and combined financial statements, including the basis on which certain corporate expenses have been allocated from IAC, are reasonable and the unaudited interim consolidated and combined financial statements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and combined financial statements should be read in conjunction with the audited consolidated and combined financial statements and notes thereto included in the Company's Annual Report on Form 10-K for the year ended December 31, 2017. 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the marketable debt securities; the carrying value of accounts receivable, including the determination of the allowance for doubtful accounts; the determination of revenue reserv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cent accounting pronouncements Accounting Pronouncements adopted by the Company ASU No. 2014-09, Revenue from Contracts with Customers In May 2014, the Financial Accounting Standards Board ("FASB") issued Accounting Standards Update (“ASU”) No. 2014-09, which superseded nearly all previous revenue recognition guidance. The Company adopted ASU No. 2014-09 effective January 1, 2018 using the modified retrospective transition method for open contracts as of the date of initial application.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3 million , resulting in a net increase to retained earnings of $25.6 million on January 1, 2018. The adoption of ASU No. 2014-09 is expected to reduce sales commissions expense for the year ending December 31, 2018 by approximately $8.0 million . See " Note 2—Revenue Recognition " for additional information on the impact to the Company. The Company's disaggregated revenue disclosures are presented in " Note 9—Segment Information ." The following tables present the impact of the adoption of ASU No. 2014-09 by segment under Accounting Standards Codification ("ASC") 606, Revenue from Contracts with Customers , as reported, and ASC 605, Revenue Recognition , for the three and nine months ended September 30, 2018 . Three Months Ended September 30, 2018 Nine Months Ended September 30, 2018 Under ASC 606 Under ASC 605 Effect of adoption of ASU No. 2014-09 Under ASC 606 Under ASC 605 Effect of adoption of ASU No. 2014-09 (In thousands) Revenue by segment: North America $ 286,594 $ 286,594 $ — $ 800,125 $ 800,125 $ — Europe 16,522 16,522 — 53,124 53,124 — Total $ 303,116 $ 303,116 $ — $ 853,249 $ 853,249 $ — Three Months Ended September 30, 2018 Nine Months Ended September 30, 2018 Under ASC 606 Under ASC 605 Effect of adoption of ASU No. 2014-09 Under ASC 606 Under ASC 605 Effect of adoption of ASU No. 2014-09 (In thousands) Operating costs and expenses by segment: North America $ 250,477 $ 250,286 $ 191 $ 743,263 $ 751,177 $ (7,914 ) Europe 19,124 19,066 58 63,965 64,013 (48 ) Total $ 269,601 $ 269,352 $ 249 $ 807,228 $ 815,190 $ (7,962 ) Three Months Ended September 30, 2018 Nine Months Ended September 30, 2018 Under ASC 606 Under ASC 605 Effect of adoption of ASU No. 2014-09 Under ASC 606 Under ASC 605 Effect of adoption of ASU No. 2014-09 (In thousands) Operating income (loss) by segment: North America $ 36,117 $ 36,308 $ (191 ) $ 56,862 $ 48,948 $ 7,914 Europe (2,602 ) (2,544 ) (58 ) (10,841 ) (10,889 ) 48 Total $ 33,515 $ 33,764 $ (249 ) $ 46,021 $ 38,059 $ 7,962 Three Months Ended September 30, 2018 Nine Months Ended September 30, 2018 Under ASC 606 Under ASC 605 Effect of adoption of ASU No. 2014-09 Under ASC 606 Under ASC 605 Effect of adoption of ASU No. 2014-09 (In thousands) Net earnings $ 26,786 $ 26,933 $ (147 ) $ 40,695 $ 34,664 $ 6,031 ASU No. 2016-18, Restricted Cash In November 2016, the FASB issued ASU No. 2016-18,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SU No. 2016-18 also requires companies to disclose the nature of their restricted cash and restricted cash equivalents balances. Additionally, when cash, cash equivalents, restricted cash, and restricted cash equivalents are presented within different captions on the balance sheet, a reconciliation of the totals in the statement of cash flows to the related captions in the balance sheet is required. ASU No. 2016-18 is effective for reporting periods beginning after December 15, 2017. The Company's adoption of ASU No. 2016-18 effective January 1, 2018, on a retrospective basis, did not have a material effect on its consolidated and combined financial statements. The following table provides a reconciliation of cash, cash equivalents and restricted cash reported within the consolidated balance sheet to the total amounts shown in the consolidated statement of cash flows: September 30, 2018 December 31, 2017 September 30, 2017 December 31, 2016 (In thousands) Cash and cash equivalents $ 279,489 $ 221,521 $ 59,543 $ 36,377 Restricted cash included in other current assets — — 190 — Restricted cash included in other assets 433 — — 10,548 Total cash, cash equivalents and restricted cash as shown on the consolidated statement of cash flows $ 279,922 $ 221,521 $ 59,733 $ 46,925 Restricted cash at December 31, 2016 primarily includes funds held in escrow for the MyHammer tender offer, which were returned to the Company in the first quarter of 2017. Accounting Pronouncement not yet adopted by the Company ASU No. 2016-02, Leases (Topic 842) In February 2016, the FASB issued ASU No. 2016-02, which supersedes existing guidance on accounting for leases and generally requires all leases to be recognized in the statement of financial position. The provisions of ASU No. 2016-02 are effective for reporting periods beginning after December 15, 2018. The Company will adopt the new lease guidance effective January 1, 2019. In July 2018, the FASB issued ASU No. 2018-11, Leases (Topic 842): Targeted Improvements, which provides the option of an additional transition method that allows entities to initially apply the new lease guidance at the adoption date and recognize a cumulative-effect adjustment to the opening balance of retained earnings in the period of adoption. The Company expects to implement the transition method option provided by ASU No. 2018-11. The Company is not a lessor, has no capitalized leases and does not expect to enter into any capitalized leases prior to the adoption of ASU No. 2016-02. Accordingly, the Company does not expect the amount or classification of rent expense in its statement of operations to be affected by the adoption of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the Company's term loan facility because the leverage calculation is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solution to implement ASU No. 2016-02; • the Company has input lease summaries into the software solution; • the Company is assessing the other inputs required in connection with the adoption of ASU No. 2016-02; and • the Company is developing its accounting policy, procedures and internal controls related to the new standard. Development of our selected software solution is ongoing, as it is not yet fully compliant with the requirements of ASU No. 2016-02. The timely readiness of the software solution is critical to ensure an efficient and effective adoption of ASU No. 2016-02. The Company's ability to calculate an estimate of the right of use asset and related liability is dependent upon the readiness of the software solution.</t>
  </si>
  <si>
    <t>REVENUE RECOGNITION</t>
  </si>
  <si>
    <t>Revenue from Contract with Customer [Abstract]</t>
  </si>
  <si>
    <t>REVENUE RECOGNITION General Revenue Recognition The Company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Revenue is primarily derived from (i) consumer connection revenue, which comprises fees paid by service professionals for consumer matches (regardless of whether the professional ultimately provides the requested service), and (ii) membership subscription fees paid by service professionals. Consumer connection revenue varies based upon several factors, including the service requested, type of match and geographic location of service. The Company’s consumer connection revenue is generated and recognized when an in-network service professional is delivered a consumer match. Membership subscription revenue from service professionals is initially deferred and is recognized using the straight-line method over the applicable subscription period, which is typically one year. Consumer connection revenue is generally billed one week following a consumer match, with payment due upon receipt of invoice.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U No. 2014-09 applicable to such contracts and does not consider the time value of money. Accounts Receivables, net of allowance for doubtful accounts and revenue reserves Accounts receivable include amounts billed and currently due from customers. The Company maintains an allowance for doubtful accounts to provide for the estimated amount of accounts receivables that will not be collected. The allowance for doubtful accounts is based upon a number of factors, including the length of time accounts receivable are past due, the Company’s previous loss history and the specific customer’s ability to pay its obligation to the Company. The term between the Company issuance of and invoice and payment due date is not significant. The Company also maintains allowances to reserve for potential credits issued to service professionals or other revenue adjustments. The amounts of these reserves are based primarily upon historical experience. Deferred Revenue Deferred revenue consists of payments that are received or due in advance of the Company's performance. The Company’s deferred revenue is reported on a contract by contract basis at the end of each reporting period. The Company generally classifies deferred revenue as current when the term of the applicable subscription period or expected completion of our performance obligation is one year or less. The deferred revenue balance as of January 1, 2018 is $64.1 million . During the nine months ended September 30, 2018 , the Company recognized $58.0 million of revenue that was included in the deferred revenue balance as of January 1, 2018. The deferred revenue balance as of June 30, 2018 is $70.4 million . During the three months ended September 30, 2018 , the Company recognized $36.5 million of revenue that was included in the deferred revenue balance as of July 1, 2018. The current and non-current deferred revenue balances at September 30, 2018 are $66.7 million and $0.7 million , respectively. Non-current deferred revenue is included in “Other long-term liabilities” in the accompanying consolidated balance sheet.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three and nine months ended September 30, 2018 , the Company recognized expense of $13.2 million and $36.9 million , respectively, related to the amortization of these costs. The current and non-current contract asset balances at September 30, 2018 are $37.3 million and $4.6 million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INCOME TAXES</t>
  </si>
  <si>
    <t>Income Tax Disclosure [Abstract]</t>
  </si>
  <si>
    <t>INCOME TAXES ANGI Homeservices is included within IAC’s tax group for purposes of federal and consolidated state income tax return filings. In all periods presented, current and deferred income tax benefit and provision have been computed for the Company on an as if standalone, separate return basis. ANGI Homeservices’ payments to IAC for its share of IAC’s consolidated federal and state tax return liabilities have been reflected within cash flows from operating activities in the accompanying consolidated and combined statement of cash flows. The tax sharing agreement between ANGI Homeservices and IAC governs the parties’ respective rights, responsibilities and obligations with respect to tax matters, including responsibility for taxes attributable to ANGI Homeservices, entitlement to refunds, allocation of tax attributes and other matters. Any differences between taxes currently due or receivable under the tax sharing agreement and the current tax provision computed on an as if standalone, separate return basis are reflected as adjustments to additional paid-in capital.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bility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September 30, 2018 , the Company recorded an income tax provision of $5.1 million , which represents an effective income tax rate of 16% and is lower than the statutory rate of 21% due primarily to excess tax benefits generated by the exercise and vesting of stock-based awards. For the nine months ended September 30, 2018 , the Company recorded an income tax benefit, despite pre-tax income, of $0.6 million due primarily to excess tax benefits generated by the exercise and vesting of stock-based awards. For the three months ended September 30, 2017 , the Company recorded an income tax benefit of $40.8 million which represents an effective income tax rate of 36% . The effective income tax rate was higher than the statutory rate of 35% due primarily to state income taxes, partially offset by unbenefited losses in separate jurisdictions . For the nine months ended September 30, 2017 , the Company recorded an income tax benefit of $71.1 million due primarily to excess tax benefits generated by the exercise and vesting of stock-based awards. On December 22, 2017, the U.S. enacted the Tax Cuts and Jobs Act (the “Tax Act”). The Tax Act implemented a number of changes that took effect on January 1, 2018, including but not limited to, a reduction of the U.S. federal corporate tax rate from 35% to 21% and a new minimum tax on global intangible low-taxed income earned by foreign subsidiaries. The Company was able to make a reasonable estimate of the impacts of the Tax Act in the fourth quarter of 2017 . In the third quarter of 2018 , the Company finalized its calculations related to the impacts of the Tax Act. No adjustment was made in the three and nine months ended September 30, 2018 to the Company’s previously recorded provisional tax expense.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6, which includes the operations of the HomeAdvisor business. The statute of limitations for the years 2010 through 2012 has been extended to December 31, 2019, and the statute of limitations for the years 2013 and 2014 has been extended to March 31, 2019. Returns filed in various other jurisdictions are open to examination for various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s.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September 30, 2018 and December 31, 2017 , unrecognized tax benefits, including interest, are $2.1 million and $1.5 million , respectively, for tax positions included in IAC’s consolidated tax return filings. If unrecognized tax benefits at September 30, 2018 are subsequently recognized, income tax provision would be reduced by $2.1 million . The comparable amount as of December 31, 2017 is $1.5 million .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September 30, 2018 , the Company has a gross deferred tax asset of $79.9 million that the Company expects to fully utilize on a more likely than not basis.</t>
  </si>
  <si>
    <t>BUSINESS COMBINATIONS</t>
  </si>
  <si>
    <t>Business Combinations [Abstract]</t>
  </si>
  <si>
    <t>BUSINESS COMBINATIONS Angie's List Combination Through the Combination, the Company acquired 100% of the common stock of Angie's List on September 29, 2017 for a total purchase price valued at $781.4 million . HomeStars Acquisition The Company acquired a 90% voting interest in HomeStars on February 8, 2017. The purchase price was $16.6 CAD million (or $12.7 million ) in cash. In connection with the acquisition, the Company measured and recorded the acquisition date fair value of the 10% noncontrolling interest in HomeStars, which totaled $1.9 CAD million (or $1.4 million ). MyBuilder Acquisition The Company acquired a 75% voting interest in MyBuilder Limited on March 24, 2017. The purchase price was £32.6 million (or $40.7 million ) in cash. In connection with the acquisition, the Company measured and recorded the acquisition date fair value of the 25% noncontrolling interest in MyBuilder, which totaled £10.7 million (or $13.3 million ). MyHammer Acquisition On November 3, 2016, the Company acquired a 70% voting interest in MyHammer. The purchase price was €17.7 million (or $19.7 million ) in cash. In connection with the acquisition, the Company measured and recorded the acquisition date fair value of the 30% noncontrolling interest in MyHammer, which totaled €9.4 million (or $10.4 million ). At September 30, 2018 , the Company's ownership stake in MyHammer is approximately 83% . Unaudited pro forma financial information The unaudited pro forma financial information in the table below presents the combined results of the Company and Angie's List, HomeStars, MyBuilder and MyHammer as if these acquisitions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acquisitions actually occurred on January 1, 2016. For the three and nine months ended September 30, 2017 , pro forma adjustments include (i) reductions in stock-based compensation expense of $85.1 million and $52.9 million , respectively, and transaction related costs of $22.1 million and $26.8 million , respectively, because they are one-time in nature and will not have a continuing impact on operations; and (ii) an increase in amortization of intangibles of $11.3 million and $34.4 million , respectively. The stock-based compensation expense is primarily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2.0 million related to the Combination. Three Months Ended September 30, 2017 Nine Months Ended September 30, 2017 (In thousands, except per share data) Revenue $ 251,995 $ 731,920 Net loss attributable to ANGI Homeservices Inc. shareholders $ (7,172 ) $ (2,178 ) Basic loss per share attributable to ANGI Homeservices Inc. shareholders $ (0.02 ) $ (0.01 ) Diluted loss per share attributable to ANGI Homeservices Inc. shareholders $ (0.02 ) $ (0.01 )</t>
  </si>
  <si>
    <t>FINANCIAL INSTRUMENTS</t>
  </si>
  <si>
    <t>Fair Value Disclosures [Abstract]</t>
  </si>
  <si>
    <t>FINANCIAL INSTRUMENTS Marketable Securities At September 30, 2018, current available-for-sale marketable debt securities are as follows: Amortized Gross Gross Fair Value (In thousands) Treasury discount notes $ 34,867 $ — $ (2 ) $ 34,865 Total available-for-sale marketable debt securities $ 34,867 $ — $ (2 ) $ 34,865 The Company did not hold any available-for-sale marketable debt securities prior to the third quarter of 2018. The contractual maturities of debt securities classified as current available-for-sale at September 30, 2018 are within one year . There are no investments in available-for-sale marketable debt securities that have been in a continuous unrealized loss position for longer than twelve months as of September 30, 2018 . The specific-identification method is used to determine the cost of available-for-sale marketable debt securities sold and the amount of unrealized gains and losses reclassified out of accumulated other comprehensive income (loss) into earnings. There were no proceeds from maturities and sales of available-for-sale marketable debt securities or gross realized gains or losses from the maturities and sales of available-for-sale marketable debt securities for the three months ended September 30, 2018 .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18 Quoted Market Significant Significant Total (In thousands) Assets: Cash equivalents: Money market funds $ 158,648 $ — $ — $ 158,648 Commercial paper — 48,048 — 48,048 Treasury discount notes — 44,960 — 44,960 Time deposits — 15,000 — 15,000 Marketable securities: Treasury discount notes — 34,865 — 34,865 Total $ 158,648 $ 142,873 $ — $ 301,521 December 31, 2017 Quoted Market Significant Significant Total (In thousands) Assets: Cash equivalents: Money market funds $ 189,207 $ — $ — $ 189,207 Treasury discount notes — 500 — 500 Certificates of deposit — 6,195 — 6,195 Total $ 189,207 $ 6,695 $ — $ 195,902 Assets measured at fair value on a nonrecurring basis The Company’s non-financial assets, such as goodwill, intangible assets and property and equipment are adjusted to fair value only when an impairment charge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September 30, 2018 December 31, 2017 Carrying value Fair value Carrying value Fair value (In thousands) Current portion of long term debt $ (13,750 ) $ (13,664 ) $ (13,750 ) $ (13,802 ) Long-term debt, net (a) (248,455 ) (249,369 ) (258,312 ) (262,230 ) Current portion of long-term debt—related party — — (816 ) (837 ) Long-term debt—related party, net (1,048 ) (1,155 ) (1,997 ) (2,048 ) _________________ (a) At September 30, 2018 and December 31, 2017, the carrying value of long-term debt, net includes unamortized debt issuance costs of $2.5 million and $2.9 million , respectively . The fair value of long-term debt, including the current portion, is estimated using observable market prices or indices for similar liabilities, which are Level 2 inputs. The fair value of long-term debt—related party, including the current portion, is based on Level 3 inputs and is estimated by discounting the future cash flows based on current market conditions.</t>
  </si>
  <si>
    <t>LONG-TERM DEBT</t>
  </si>
  <si>
    <t>Debt Disclosure [Abstract]</t>
  </si>
  <si>
    <t>LONG-TERM DEBT Long-term debt consists of: September 30, 2018 December 31, 2017 (In thousands) Term Loan due November 1, 2022 $ 264,688 $ 275,000 Less: current portion of Term Loan 13,750 13,750 Less: unamortized debt issuance costs 2,483 2,938 Total long-term debt, net $ 248,455 $ 258,312 See " Note 11—Related Party Transactions with IAC " for a description of related-party long-term debt. At September 30, 2018 and December 31, 2017 , the outstanding balance of the five -year term loan facility ("Term Loan") was $264.7 million and $275.0 million , respectively. The Term Loan bears interest at LIBOR plus 1.75% , or 4.10% at September 30, 2018 , which is subject to change in future periods based on the Company's consolidated net leverage ratio. The Term Loan bore interest at LIBOR plus 2.00% , or 3.38% , at December 31, 2017 . Interest payments are due at least quarterly through the term of the loan and quarterly principal payments of 1.25% of the original principal amount in the first three years, 2.5% in the fourth year and 3.75% in the fifth year are required. The terms of the Term Loan require the Company to maintain a consolidated net leverage ratio of not more than 4.5 to 1.0 and a minimum interest coverage ratio of not less than 2.5 to 1.0 (in each case as defined in the credit agreement). There are additional covenants under the Term Loan that limit the ability of the Company and its subsidiaries to, among other things, incur indebtedness, pay dividends or make distributions. The Term Loan is guaranteed by the Company's wholly-owned material domestic subsidiaries and is secured by substantially all assets of the Company and the guarantors, subject to certain exceptions.</t>
  </si>
  <si>
    <t>ACCUMULATED OTHER COMPREHENSIVE INCOME</t>
  </si>
  <si>
    <t>Equity [Abstract]</t>
  </si>
  <si>
    <t>ACCUMULATED OTHER COMPREHENSIVE INCOME The following tables present the components of accumulated other comprehensive income (loss) and items reclassified out of accumulated other comprehensive income into earnings: Three Months Ended September 30, 2018 Foreign Unrealized Losses On Available-For-Sale Debt Securities Accumulated (In thousands) Balance at July 1 $ 1,091 $ — $ 1,091 Other comprehensive income (loss) 190 (3 ) 187 Balance at September 30 $ 1,281 $ (3 ) $ 1,278 Three Months Ended September 30, 2017 Foreign Accumulated (In thousands) Balance at July 1 $ (230 ) $ (230 ) Other comprehensive income 3,578 3,578 Balance at September 30 $ 3,348 $ 3,348 Nine Months Ended September 30, 2018 Foreign Unrealized Losses On Available-For-Sale Debt Securities Accumulated (In thousands) Balance at January 1 $ 2,232 $ — $ 2,232 Other comprehensive loss before reclassifications (899 ) (3 ) (902 ) Amounts reclassified to earnings (52 ) — (52 ) Net current period other comprehensive loss (951 ) (3 ) (954 ) Balance at September 30 $ 1,281 $ (3 ) $ 1,278 Nine Months Ended September 30, 2017 Foreign Accumulated (In thousands) Balance at January 1 $ (1,721 ) $ (1,721 ) Other comprehensive income 5,069 5,069 Balance at September 30 $ 3,348 $ 3,348 The amount reclassified out of foreign currency translation adjustment into earnings for the nine months ended September 30, 2018 relates to the liquidation of an international subsidiary. At September 30, 2018 and 2017 , there was no tax benefit or provision on the accumulated other comprehensive income.</t>
  </si>
  <si>
    <t>EARNINGS (LOSS) PER SHARE</t>
  </si>
  <si>
    <t>Earnings Per Share [Abstract]</t>
  </si>
  <si>
    <t>EARNINGS (LOSS) PER SHARE The following tables set forth the computation of basic and diluted earnings (loss) per share attributable to ANGI Homeservices shareholders: Three Months Ended September 30, 2018 2017 Basic Diluted Basic Diluted (In thousands, except per share data) Numerator: Net earnings (loss) $ 26,786 $ 26,786 $ (72,158 ) $ (72,158 ) Net (earnings) loss attributable to noncontrolling interests (169 ) (169 ) 397 397 Net earnings (loss) attributable to ANGI Homeservices Inc. shareholders $ 26,617 $ 26,617 $ (71,761 ) $ (71,761 ) Denominator: Weighted average basic shares outstanding 481,570 481,570 415,420 415,420 Dilutive securities including stock appreciation rights, stock options, RSUs and subsidiary denominated equity awards (a)(b)(c) — 39,269 — — Denominator for earnings per share—weighted average shares 481,570 520,839 415,420 415,420 Earnings (loss) per share attributable to ANGI Homeservices Inc. shareholders: Earnings (loss) per share $ 0.06 $ 0.05 $ (0.17 ) $ (0.17 ) Nine Months Ended September 30, 2018 2017 Basic Diluted Basic Diluted (In thousands, except per share data) Numerator: Net earnings (loss) $ 40,695 $ 40,695 $ (46,296 ) $ (46,296 ) Net (earnings) loss attributable to noncontrolling interests (64 ) (64 ) 1,402 1,402 Net earnings (loss) attributable to ANGI Homeservices Inc. shareholders $ 40,631 $ 40,631 $ (44,894 ) $ (44,894 ) Denominator: Weighted average basic shares outstanding 480,178 480,178 414,978 414,978 Dilutive securities including stock appreciation rights, stock options, RSUs and subsidiary denominated equity awards (a)(b)(c) — 31,452 — — Denominator for earnings per share—weighted average shares 480,178 511,630 414,978 414,978 Earnings (loss) per share attributable to ANGI Homeservices Inc. shareholders: Earnings (loss) per share $ 0.08 $ 0.08 $ (0.11 ) $ (0.11 )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RSUs"). For the three and nine months ended September 30, 2018 , 0.2 million and 0.3 million potentially dilutive securities are excluded from the calculation of diluted earnings per share because their inclusion would have been anti-dilutive. (b) For the three and nine months ended September 30, 2017, the Company had a loss from operations and as a result, approximately 58.3 million potentially dilutive securities were excluded from computing dilutive earnings per share because the impact would have been anti-dilutive. Accordingly, the weighted average basic shares outstanding were used to compute diluted earnings per share amounts. (c) Performance-based stock units (“PSUs”) are considered contingently issuable shares. Shares issuable upon vesting of PSUs are included in the denominator for earnings per share if (i) the applicable performance condition(s) has been met and (ii) the inclusion of the PSUs is dilutive for the respective reporting periods. For both the three and nine months ended September 30, 2018, 1.2 million shares underlying PSUs were excluded from the calculation of diluted earnings per share because the performance condition(s) had not been met.</t>
  </si>
  <si>
    <t>SEGMENT INFORMATION</t>
  </si>
  <si>
    <t>Segment Reporting [Abstract]</t>
  </si>
  <si>
    <t xml:space="preserve">SEGMENT INFORMATION The overall concept that ANGI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The following table presents revenue by reportable segment: Three Months Ended September 30, Nine Months Ended September 30, 2018 2017 2018 2017 (In thousands) Revenue: North America $ 286,594 $ 167,104 $ 800,125 $ 470,667 Europe 16,522 14,613 53,124 42,506 Total $ 303,116 $ 181,717 $ 853,249 $ 513,173 The following table presents revenue disaggregated by service for the Company's reportable segments: Three Months Ended September 30, Nine Months Ended September 30, 2018 2017 2018 2017 (In thousands) North America Marketplace: Consumer connection revenue (a) $ 195,065 $ 141,055 $ 531,297 $ 398,218 Membership subscription revenue 17,034 14,486 49,226 40,942 Other revenue 950 1,060 2,869 2,840 Marketplace revenue 213,049 156,601 583,392 442,000 Advertising &amp; Other revenue (b) 73,545 10,503 216,733 28,667 Total North America revenue 286,594 167,104 800,125 470,667 Europe Consumer connection revenue (a) 12,022 10,001 38,885 29,636 Membership subscription revenue 4,217 4,320 13,405 12,198 Advertising and other revenue 283 292 834 672 Total Europe revenue 16,522 14,613 53,124 42,506 Total revenue $ 303,116 $ 181,717 $ 853,249 $ 513,173 ___________________________ (a) Fees paid by service professionals for consumer matches. (b) Includes Angie's List revenue from service professionals under contract for advertising and Angie's List membership subscription fees from consumers, as well as revenue from mHelpDesk, HomeStars and Felix. Geographic information about revenue and long-lived assets is presented below. Revenue by geography is based on where the customer is located. Three Months Ended September 30, Nine Months Ended September 30, 2018 2017 2018 2017 (In thousands) Revenue United States $ 283,672 $ 164,999 $ 791,932 $ 466,134 All other countries 19,444 16,718 61,317 47,039 Total $ 303,116 $ 181,717 $ 853,249 $ 513,173 September 30, 2018 December 31, 2017 (In thousands) Long-lived assets (excluding goodwill and intangible assets) United States $ 53,635 $ 49,356 All other countries 5,140 3,936 Total $ 58,775 $ 53,292 The following tables present operating income (loss) and Adjusted EBTIDA by reportable segment: Three Months Ended September 30, Nine Months Ended September 30, 2018 2017 2018 2017 (In thousands) Operating Income (Loss): North America $ 36,117 $ (107,687 ) $ 56,862 $ (99,479 ) Europe (2,602 ) (4,818 ) (10,841 ) (14,474 ) Total $ 33,515 $ (112,505 ) $ 46,021 $ (113,953 ) Three Months Ended September 30, Nine Months Ended September 30, 2018 2017 2018 2017 (In thousands) Adjusted EBITDA (c) : North America $ 78,613 $ 60 $ 186,306 $ 31,356 Europe $ (913 ) $ (2,326 ) $ (4,987 ) $ (8,439 ) ___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ANGI Homeservices Inc.'s statement of operations of certain expenses. The following tables reconcile operating income (loss) for the Company’s reportable segments and net earnings (loss) attributable to ANGI Homeservices Inc. shareholders to Adjusted EBITDA: Three Months Ended September 30, 2018 Operating (loss) Stock-based Depreciation Amortization Adjusted (In thousands) North America $ 36,117 $ 22,256 $ 5,563 $ 14,677 $ 78,613 Europe (2,602 ) $ 218 $ 537 $ 934 $ (913 ) Operating income 33,515 Interest expense—third party (3,132 ) Interest expense—related party (23 ) Other income, net 1,566 Earnings before income taxes 31,926 Income tax provision (5,140 ) Net earnings 26,786 Net earnings attributable to noncontrolling interests (169 ) Net earnings attributable to ANGI Homeservices Inc. shareholders $ 26,617 Three Months Ended September 30, 2017 Operating Stock-based Depreciation Amortization Adjusted (In thousands) North America $ (107,687 ) $ 103,565 $ 3,085 $ 1,097 $ 60 Europe (4,818 ) $ 415 $ 406 $ 1,671 $ (2,326 ) Operating loss (112,505 ) Interest expense—related party (1,864 ) Other income, net 1,364 Loss before income taxes (113,005 ) Income tax benefit 40,847 Net loss (72,158 ) Net loss attributable to noncontrolling interests 397 Net loss attributable to ANGI Homeservices Inc. shareholders $ (71,761 ) Nine Months Ended September 30, 2018 Operating (loss) Stock-based Depreciation Amortization Adjusted (In thousands) North America $ 56,862 $ 68,652 $ 16,491 $ 44,301 $ 186,306 Europe (10,841 ) $ 781 $ 1,679 $ 3,394 $ (4,987 ) Operating income 46,021 Interest expense—third party (8,797 ) Interest expense—related party (102 ) Other income, net 2,975 Earnings before income taxes 40,097 Income tax benefit 598 Net earnings 40,695 Net loss attributable to noncontrolling interests (64 ) Net earnings attributable to ANGI Homeservices Inc. shareholders $ 40,631 Nine Months Ended September 30, 2017 Operating Stock-based Depreciation Amortization Adjusted (In thousands) North America $ (99,479 ) $ 118,961 $ 8,862 $ 3,012 $ 31,356 Europe (14,474 ) $ 1,319 $ 843 $ 3,873 $ (8,439 ) Operating loss (113,953 ) Interest expense—related party (5,538 ) Other income, net 2,100 Loss before income taxes (117,391 ) Income tax benefit 71,095 Net loss (46,296 ) Net loss attributable to noncontrolling interests 1,402 Net loss attributable to ANGI Homeservices Inc. shareholders $ (44,894 ) </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RELATED PARTY TRANSACTIONS WITH IAC</t>
  </si>
  <si>
    <t>Related Party Transactions [Abstract]</t>
  </si>
  <si>
    <t>RELATED PARTY TRANSACTIONS WITH IAC For periods prior to the Combination, the Company’s combined statement of operations includes allocations of general and administrative costs, including stock-based compensation expense, related to IAC’s accounting, treasury, legal, tax, corporate support and internal audit functions. These allocations were based on the HomeAdvisor business' revenue as a percentage of IAC’s total revenue. Allocated general and administrative costs, inclusive of stock-based compensation expense, was $1.7 million and $4.8 million , respectively, for the three and nine months ended September 30, 2017 and are included in “General and administrative expense” in the accompanying consolidated and combined statement of operations. It is not practicable to determine the actual expenses that would have been incurred for these services had the HomeAdvisor business operated as a standalone entity during the periods presented. Management considers the allocation method to be reasonable. Relationship with IAC following the Combination In connection with the Combination, ANGI Homeservices and IAC entered into certain agreements to govern our relationship following the Combination. These agreements include: a contribution agreement; an investor rights agreement; a services agreement; a tax sharing agreement; and an employee matters agreement. For the three and nine months ended September 30, 2018 , less than 0.1 million and 0.7 million shares, respectively, of ANGI Homeservices Class B common stock were issued to IAC pursuant to the employee matters agreement as reimbursement for shares of IAC common stock issued in connection with the exercise and vesting of IAC equity awards held by ANGI Homeservices employees. For the three and nine months ended September 30, 2018 , the Company was charged $1.7 million and $4.4 million , respectively, by IAC for services rendered pursuant to the services agreement which were paid in full by the Company at September 30, 2018 . At December 31, 2017 , the Company had outstanding payables due to IAC of $0.4 million pursuant to the services agreement and $2.0 million related primarily to transaction related costs incurred in connection with the Combination. These amounts were paid in full during the first quarter of 2018. Long-term debt—related party Immediately prior to the Combination, the Company, through a foreign subsidiary, sold a promissory note in the amount of €2.4 million to a foreign subsidiary of IAC. The amounts outstanding on the promissory note at September 30, 2018 and December 31, 2017 are €0.9 million and €2.4 million ( $1.0 million and $2.8 million ), respectively.</t>
  </si>
  <si>
    <t>TRANSACTION AND INTEGRATION RELATED COSTS IN CONNECTION WITH THE COMBINATION</t>
  </si>
  <si>
    <t>TRANSACTION AND INTEGRATION RELATED COSTS IN CONNECTION WITH THE COMBINATION During the three and nine months ended September 30, 2018 and 2017, the Company incurred $0.3 million and $3.6 million , and $26.0 million and $29.7 million , respectively, in costs related to the Combination (including severance, retention, transaction and integration related costs); as well as deferred revenue write-offs of $0.7 million and $5.3 million , respectively, during the three and nine months ended September 30, 2018 and $0.1 million for both the three and nine months ended September 30, 2017. The Company also incurred $16.0 million and $51.9 million , respectively, in stock-based compensation expense during the three and nine months ended September 30, 2018 and $96.9 million for both the three and nine months ended September 30, 2017,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 summary of the costs incurred, payments made and the related accrual is presented below. Three Months Ended September 30, Nine Months Ended September 30, 2018 2017 2018 2017 (In thousands) (In thousands) Transaction and integration related costs $ 255 $ 25,980 $ 3,578 $ 29,660 Stock-based compensation expense 16,039 96,938 51,868 96,938 Total $ 16,294 $ 122,918 $ 55,446 $ 126,598 Nine Months Ended September 30, 2018 (In thousands) Accrual as of January 1 $ 8,480 Charges incurred 3,578 Payments made (10,757 ) Accrual as of September 30 $ 1,301 The costs are allocated as follows in the accompanying consolidated and combined statement of operations: Three Months Ended September 30, 2018 2017 Integration Related Costs Stock-based Compensation Expense Total Transaction and Integration Related Costs Stock-based Compensation Expense Total (In thousands) Cost of revenue $ — $ — $ — $ — $ — $ — Selling and marketing expense — 550 550 4,061 19,510 23,571 General and administrative expense 255 13,756 14,011 21,619 65,236 86,855 Product development expense — 1,733 1,733 300 12,192 12,492 Total $ 255 $ 16,039 $ 16,294 $ 25,980 $ 96,938 $ 122,918 Nine Months Ended September 30, 2018 2017 Integration Related Costs Stock-based Compensation Expense Total Transaction and Integration Related Costs Stock-based Compensation Expense Total (In thousands) Cost of revenue $ — $ — $ — $ — $ — $ — Selling and marketing expense — 1,650 1,650 4,061 19,510 23,571 General and administrative expense 3,578 45,285 48,863 25,299 65,236 90,535 Product development expense — 4,933 4,933 300 12,192 12,492 Total $ 3,578 $ 51,868 $ 55,446 $ 29,660 $ 96,938 $ 126,598</t>
  </si>
  <si>
    <t>SUBSEQUENT EVENTS</t>
  </si>
  <si>
    <t>Subsequent Events [Abstract]</t>
  </si>
  <si>
    <t>SUBSEQUENT EVENTS On November 5, 2018, • ANGI entered into a five-year $250 million revolving credit facility (the "Credit Facility"). The annual commitment fee on undrawn funds is currently 25 basis points, and is based on the net leverage ratio most recently reported. Borrowings under the Credit Facility bear interest, at ANGI's option, at either a base rate or LIBOR, in each case plus an applicable margin, which is determined by reference to a pricing grid based on ANGI's consolidated net leverage ratio. The terms of the Credit Facility require ANGI to maintain a net leverage ratio of not more than 4.5 to 1.0 and a minimum interest coverage ratio of not less than 2.0 to 1.0 . • The Term Loan was amended and restated, and is now due on November 5, 2023. Interest payments continue to be due at least quarterly through the term of the loan and quarterly principal payments of 1.25% of the original principal amount in the first three years from the amendment date, 2.5% in the fourth year and 3.75% in the fifth year are required. The financial covenants are the same as those for the Credit Facility. In October 2018, ANGI completed the acquisition of Handy Technologies, Inc. ("Handy"), an on-demand platform and gig marketplace connecting people looking for household services with independent, pre-screened professionals. ANGI issued approximately 8.6 million shares of its Class A common stock in connection with the Handy transaction. On October 10, 2018, IAC was issued approximately 5.1 million shares of Class B common stock of ANGI pursuant to post-closing adjustment provision of the Angie's List merger agreement.</t>
  </si>
  <si>
    <t>THE COMPANY AND SUMMARY OF SIGNIFICANT ACCOUNTING POLICIES (Policies)</t>
  </si>
  <si>
    <t>Nature of Operations</t>
  </si>
  <si>
    <t>ANGI Homeservices Inc. connects millions of homeowners to home service professionals through its portfolio of digital home service brands, including HomeAdvisor® and Angie’s List®. Combined, these leading marketplaces have collected more than 15 million reviews over the course of 20 years , allowing homeowners to research, match and connect on-demand to the largest network of service professionals online, through our mobile apps, or by voice assistants. ANGI Homeservices owns and operates brands in eight countries. On September 29, 2017, IAC/InterActiveCorp's ("IAC") HomeAdvisor business and Angie's List, Inc. ("Angie's List") combined under a new publicly traded company called ANGI Homeservices Inc. (the "Combination"). At September 30, 2018 , IAC owned 86.3% and 98.4% of the economic and voting interest, respectively, of ANGI Homeservices. The Company has two operating segments: (i) North America, which includes HomeAdvisor, Angie's List, mHelpDesk and HomeStars, and (ii) Europe, which includes Travaux.com, MyHammer, MyBuilder, Werkspot and Instapro. All references to "ANGI Homeservices," the "Company," "ANGI," "we," "our" or "us" in this report are to ANGI Homeservices Inc.</t>
  </si>
  <si>
    <t>Basis of Consolidation</t>
  </si>
  <si>
    <t>The Company prepares its consolidated and combined financial statements in accordance with U.S. generally accepted accounting principles (“GAAP”). The Company's financial statements were prepared on a consolidated basis beginning September 29, 2017 and on a combined basis for periods prior thereto. The difference in presentation is due to the fact that the final steps of the legal reorganization through which IAC contributed the HomeAdvisor business and cash to fund the cash consideration paid in the Combination to ANGI Homeservices Inc. were not completed, as planned, until immediately prior to September 29, 2017. The preparation of the financial statements on a combined basis for periods prior thereto allows for the financial statements to be presented on a consistent basis for all periods presented. The combined financial statements have been prepared on a standalone basis and are derived from the historical consolidated financial statements and accounting records of IAC through September 29, 2017. The combined financial statements reflect the historical financial position, results of operations and cash flows of the businesses comprising the HomeAdvisor busines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ANGI Homeservices of certain IAC corporate expenses relating to the HomeAdvisor business based on the historical consolidated financial statements and accounting records of IAC through September 29, 2017. However, the allocations may not reflect the expenses that the Company may have incurred as a standalone public company for the periods presented. For the purpose of these financial statements, income taxes have been computed as if ANGI Homeservices filed on a standalone, separate tax return basis. All intercompany transactions and balances between and among the Company and its subsidiaries have been eliminated. All intercompany transactions between (i) ANGI Homeservices and (ii) IAC and its subsidiaries, with the exception of a promissory note payable to a foreign subsidiary of IAC, are considered to be effectively settled for cash at the time the transaction is recorded. The promissory note payable to a foreign subsidiary of IAC is included in “Long-term debt—related party” in the accompanying consolidated balance sheet. See " Note 11—Related Party Transactions with IAC " for additional information on transactions between ANGI Homeservices and IAC. In the opinion of management, the assumptions underlying the historical consolidated and combined financial statements, including the basis on which certain corporate expenses have been allocated from IAC, are reasonable and the unaudited interim consolidated and combined financial statements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and combined financial statements should be read in conjunction with the audited consolidated and combined financial statements and notes thereto included in the Company's Annual Report on Form 10-K for the year ended December 31, 2017.</t>
  </si>
  <si>
    <t>Basis of Presentation</t>
  </si>
  <si>
    <t>Accounting Estimates</t>
  </si>
  <si>
    <t>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the marketable debt securities; the carrying value of accounts receivable, including the determination of the allowance for doubtful accounts; the determination of revenue reserv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cent accounting pronouncements</t>
  </si>
  <si>
    <t>Accounting Pronouncements adopted by the Company ASU No. 2014-09, Revenue from Contracts with Customers In May 2014, the Financial Accounting Standards Board ("FASB") issued Accounting Standards Update (“ASU”) No. 2014-09, which superseded nearly all previous revenue recognition guidance. The Company adopted ASU No. 2014-09 effective January 1, 2018 using the modified retrospective transition method for open contracts as of the date of initial application.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3 million , resulting in a net increase to retained earnings of $25.6 million on January 1, 2018. The adoption of ASU No. 2014-09 is expected to reduce sales commissions expense for the year ending December 31, 2018 by approximately $8.0 million . See " Note 2—Revenue Recognition " for additional information on the impact to the Company. The Company's disaggregated revenue disclosures are presented in " Note 9—Segment Information ." The following tables present the impact of the adoption of ASU No. 2014-09 by segment under Accounting Standards Codification ("ASC") 606, Revenue from Contracts with Customers , as reported, and ASC 605, Revenue Recognition , for the three and nine months ended September 30, 2018 . Three Months Ended September 30, 2018 Nine Months Ended September 30, 2018 Under ASC 606 Under ASC 605 Effect of adoption of ASU No. 2014-09 Under ASC 606 Under ASC 605 Effect of adoption of ASU No. 2014-09 (In thousands) Revenue by segment: North America $ 286,594 $ 286,594 $ — $ 800,125 $ 800,125 $ — Europe 16,522 16,522 — 53,124 53,124 — Total $ 303,116 $ 303,116 $ — $ 853,249 $ 853,249 $ — Three Months Ended September 30, 2018 Nine Months Ended September 30, 2018 Under ASC 606 Under ASC 605 Effect of adoption of ASU No. 2014-09 Under ASC 606 Under ASC 605 Effect of adoption of ASU No. 2014-09 (In thousands) Operating costs and expenses by segment: North America $ 250,477 $ 250,286 $ 191 $ 743,263 $ 751,177 $ (7,914 ) Europe 19,124 19,066 58 63,965 64,013 (48 ) Total $ 269,601 $ 269,352 $ 249 $ 807,228 $ 815,190 $ (7,962 ) Three Months Ended September 30, 2018 Nine Months Ended September 30, 2018 Under ASC 606 Under ASC 605 Effect of adoption of ASU No. 2014-09 Under ASC 606 Under ASC 605 Effect of adoption of ASU No. 2014-09 (In thousands) Operating income (loss) by segment: North America $ 36,117 $ 36,308 $ (191 ) $ 56,862 $ 48,948 $ 7,914 Europe (2,602 ) (2,544 ) (58 ) (10,841 ) (10,889 ) 48 Total $ 33,515 $ 33,764 $ (249 ) $ 46,021 $ 38,059 $ 7,962 Three Months Ended September 30, 2018 Nine Months Ended September 30, 2018 Under ASC 606 Under ASC 605 Effect of adoption of ASU No. 2014-09 Under ASC 606 Under ASC 605 Effect of adoption of ASU No. 2014-09 (In thousands) Net earnings $ 26,786 $ 26,933 $ (147 ) $ 40,695 $ 34,664 $ 6,031 ASU No. 2016-18, Restricted Cash In November 2016, the FASB issued ASU No. 2016-18,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SU No. 2016-18 also requires companies to disclose the nature of their restricted cash and restricted cash equivalents balances. Additionally, when cash, cash equivalents, restricted cash, and restricted cash equivalents are presented within different captions on the balance sheet, a reconciliation of the totals in the statement of cash flows to the related captions in the balance sheet is required. ASU No. 2016-18 is effective for reporting periods beginning after December 15, 2017. The Company's adoption of ASU No. 2016-18 effective January 1, 2018, on a retrospective basis, did not have a material effect on its consolidated and combined financial statements. The following table provides a reconciliation of cash, cash equivalents and restricted cash reported within the consolidated balance sheet to the total amounts shown in the consolidated statement of cash flows: September 30, 2018 December 31, 2017 September 30, 2017 December 31, 2016 (In thousands) Cash and cash equivalents $ 279,489 $ 221,521 $ 59,543 $ 36,377 Restricted cash included in other current assets — — 190 — Restricted cash included in other assets 433 — — 10,548 Total cash, cash equivalents and restricted cash as shown on the consolidated statement of cash flows $ 279,922 $ 221,521 $ 59,733 $ 46,925 Restricted cash at December 31, 2016 primarily includes funds held in escrow for the MyHammer tender offer, which were returned to the Company in the first quarter of 2017. Accounting Pronouncement not yet adopted by the Company ASU No. 2016-02, Leases (Topic 842) In February 2016, the FASB issued ASU No. 2016-02, which supersedes existing guidance on accounting for leases and generally requires all leases to be recognized in the statement of financial position. The provisions of ASU No. 2016-02 are effective for reporting periods beginning after December 15, 2018. The Company will adopt the new lease guidance effective January 1, 2019. In July 2018, the FASB issued ASU No. 2018-11, Leases (Topic 842): Targeted Improvements, which provides the option of an additional transition method that allows entities to initially apply the new lease guidance at the adoption date and recognize a cumulative-effect adjustment to the opening balance of retained earnings in the period of adoption. The Company expects to implement the transition method option provided by ASU No. 2018-11. The Company is not a lessor, has no capitalized leases and does not expect to enter into any capitalized leases prior to the adoption of ASU No. 2016-02. Accordingly, the Company does not expect the amount or classification of rent expense in its statement of operations to be affected by the adoption of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the Company's term loan facility because the leverage calculation is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solution to implement ASU No. 2016-02; • the Company has input lease summaries into the software solution; • the Company is assessing the other inputs required in connection with the adoption of ASU No. 2016-02; and • the Company is developing its accounting policy, procedures and internal controls related to the new standard. Development of our selected software solution is ongoing, as it is not yet fully compliant with the requirements of ASU No. 2016-02. The timely readiness of the software solution is critical to ensure an efficient and effective adoption of ASU No. 2016-02. The Company's ability to calculate an estimate of the right of use asset and related liability is dependent upon the readiness of the software solution.</t>
  </si>
  <si>
    <t>General Revenue Recognition</t>
  </si>
  <si>
    <t>The Company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Revenue is primarily derived from (i) consumer connection revenue, which comprises fees paid by service professionals for consumer matches (regardless of whether the professional ultimately provides the requested service), and (ii) membership subscription fees paid by service professionals. Consumer connection revenue varies based upon several factors, including the service requested, type of match and geographic location of service. The Company’s consumer connection revenue is generated and recognized when an in-network service professional is delivered a consumer match. Membership subscription revenue from service professionals is initially deferred and is recognized using the straight-line method over the applicable subscription period, which is typically one year. Consumer connection revenue is generally billed one week following a consumer match, with payment due upon receipt of invoice.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U No. 2014-09 applicable to such contracts and does not consider the time value of money. Accounts Receivables, net of allowance for doubtful accounts and revenue reserves Accounts receivable include amounts billed and currently due from customers. The Company maintains an allowance for doubtful accounts to provide for the estimated amount of accounts receivables that will not be collected. The allowance for doubtful accounts is based upon a number of factors, including the length of time accounts receivable are past due, the Company’s previous loss history and the specific customer’s ability to pay its obligation to the Company. The term between the Company issuance of and invoice and payment due date is not significant. The Company also maintains allowances to reserve for potential credits issued to service professionals or other revenue adjustments. The amounts of these reserves are based primarily upon historical experience. Deferred Revenue Deferred revenue consists of payments that are received or due in advance of the Company's performance. The Company’s deferred revenue is reported on a contract by contract basis at the end of each reporting period. The Company generally classifies deferred revenue as current when the term of the applicable subscription period or expected completion of our performance obligation is one year or less. The deferred revenue balance as of January 1, 2018 is $64.1 million . During the nine months ended September 30, 2018 , the Company recognized $58.0 million of revenue that was included in the deferred revenue balance as of January 1, 2018. The deferred revenue balance as of June 30, 2018 is $70.4 million . During the three months ended September 30, 2018 , the Company recognized $36.5 million of revenue that was included in the deferred revenue balance as of July 1, 2018. The current and non-current deferred revenue balances at September 30, 2018 are $66.7 million and $0.7 million , respectively. Non-current deferred revenue is included in “Other long-term liabilities” in the accompanying consolidated balance sheet.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three and nine months ended September 30, 2018 , the Company recognized expense of $13.2 million and $36.9 million , respectively, related to the amortization of these costs. The current and non-current contract asset balances at September 30, 2018 are $37.3 million and $4.6 million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THE COMPANY AND SUMMARY OF SIGNIFICANT ACCOUNTING POLICIES (Tables)</t>
  </si>
  <si>
    <t>Schedule of New Accounting Pronouncements</t>
  </si>
  <si>
    <t>The following tables present the impact of the adoption of ASU No. 2014-09 by segment under Accounting Standards Codification ("ASC") 606, Revenue from Contracts with Customers , as reported, and ASC 605, Revenue Recognition , for the three and nine months ended September 30, 2018 . Three Months Ended September 30, 2018 Nine Months Ended September 30, 2018 Under ASC 606 Under ASC 605 Effect of adoption of ASU No. 2014-09 Under ASC 606 Under ASC 605 Effect of adoption of ASU No. 2014-09 (In thousands) Revenue by segment: North America $ 286,594 $ 286,594 $ — $ 800,125 $ 800,125 $ — Europe 16,522 16,522 — 53,124 53,124 — Total $ 303,116 $ 303,116 $ — $ 853,249 $ 853,249 $ — Three Months Ended September 30, 2018 Nine Months Ended September 30, 2018 Under ASC 606 Under ASC 605 Effect of adoption of ASU No. 2014-09 Under ASC 606 Under ASC 605 Effect of adoption of ASU No. 2014-09 (In thousands) Operating costs and expenses by segment: North America $ 250,477 $ 250,286 $ 191 $ 743,263 $ 751,177 $ (7,914 ) Europe 19,124 19,066 58 63,965 64,013 (48 ) Total $ 269,601 $ 269,352 $ 249 $ 807,228 $ 815,190 $ (7,962 ) Three Months Ended September 30, 2018 Nine Months Ended September 30, 2018 Under ASC 606 Under ASC 605 Effect of adoption of ASU No. 2014-09 Under ASC 606 Under ASC 605 Effect of adoption of ASU No. 2014-09 (In thousands) Operating income (loss) by segment: North America $ 36,117 $ 36,308 $ (191 ) $ 56,862 $ 48,948 $ 7,914 Europe (2,602 ) (2,544 ) (58 ) (10,841 ) (10,889 ) 48 Total $ 33,515 $ 33,764 $ (249 ) $ 46,021 $ 38,059 $ 7,962 Three Months Ended September 30, 2018 Nine Months Ended September 30, 2018 Under ASC 606 Under ASC 605 Effect of adoption of ASU No. 2014-09 Under ASC 606 Under ASC 605 Effect of adoption of ASU No. 2014-09 (In thousands) Net earnings $ 26,786 $ 26,933 $ (147 ) $ 40,695 $ 34,664 $ 6,031</t>
  </si>
  <si>
    <t>Schedule of Cash and Cash Equivalents</t>
  </si>
  <si>
    <t>The following table provides a reconciliation of cash, cash equivalents and restricted cash reported within the consolidated balance sheet to the total amounts shown in the consolidated statement of cash flows: September 30, 2018 December 31, 2017 September 30, 2017 December 31, 2016 (In thousands) Cash and cash equivalents $ 279,489 $ 221,521 $ 59,543 $ 36,377 Restricted cash included in other current assets — — 190 — Restricted cash included in other assets 433 — — 10,548 Total cash, cash equivalents and restricted cash as shown on the consolidated statement of cash flows $ 279,922 $ 221,521 $ 59,733 $ 46,925</t>
  </si>
  <si>
    <t>Schedule of Restricted Cash</t>
  </si>
  <si>
    <t>BUSINESS COMBINATIONS (Tables)</t>
  </si>
  <si>
    <t>Schedule of Pro Forma Financial Information</t>
  </si>
  <si>
    <t>The unaudited pro forma financial information in the table below presents the combined results of the Company and Angie's List, HomeStars, MyBuilder and MyHammer as if these acquisitions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acquisitions actually occurred on January 1, 2016. For the three and nine months ended September 30, 2017 , pro forma adjustments include (i) reductions in stock-based compensation expense of $85.1 million and $52.9 million , respectively, and transaction related costs of $22.1 million and $26.8 million , respectively, because they are one-time in nature and will not have a continuing impact on operations; and (ii) an increase in amortization of intangibles of $11.3 million and $34.4 million , respectively. The stock-based compensation expense is primarily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2.0 million related to the Combination. Three Months Ended September 30, 2017 Nine Months Ended September 30, 2017 (In thousands, except per share data) Revenue $ 251,995 $ 731,920 Net loss attributable to ANGI Homeservices Inc. shareholders $ (7,172 ) $ (2,178 ) Basic loss per share attributable to ANGI Homeservices Inc. shareholders $ (0.02 ) $ (0.01 ) Diluted loss per share attributable to ANGI Homeservices Inc. shareholders $ (0.02 ) $ (0.01 )</t>
  </si>
  <si>
    <t>FINANCIAL INSTRUMENTS (Tables)</t>
  </si>
  <si>
    <t>Schedule of Current Available-for-sale Marketable Securities</t>
  </si>
  <si>
    <t>At September 30, 2018, current available-for-sale marketable debt securities are as follows: Amortized Gross Gross Fair Value (In thousands) Treasury discount notes $ 34,867 $ — $ (2 ) $ 34,865 Total available-for-sale marketable debt securities $ 34,867 $ — $ (2 ) $ 34,865</t>
  </si>
  <si>
    <t>Schedule of Assets and Liabilities Measured at Fair Value on a Recurring Basis</t>
  </si>
  <si>
    <t>The following tables present the Company’s financial instruments that are measured at fair value on a recurring basis: September 30, 2018 Quoted Market Significant Significant Total (In thousands) Assets: Cash equivalents: Money market funds $ 158,648 $ — $ — $ 158,648 Commercial paper — 48,048 — 48,048 Treasury discount notes — 44,960 — 44,960 Time deposits — 15,000 — 15,000 Marketable securities: Treasury discount notes — 34,865 — 34,865 Total $ 158,648 $ 142,873 $ — $ 301,521 December 31, 2017 Quoted Market Significant Significant Total (In thousands) Assets: Cash equivalents: Money market funds $ 189,207 $ — $ — $ 189,207 Treasury discount notes — 500 — 500 Certificates of deposit — 6,195 — 6,195 Total $ 189,207 $ 6,695 $ — $ 195,902</t>
  </si>
  <si>
    <t>Schedule of Carrying Value and Fair Value of Financial Instruments</t>
  </si>
  <si>
    <t>The following table presents the carrying value and the fair value of financial instruments measured at fair value only for disclosure purposes: September 30, 2018 December 31, 2017 Carrying value Fair value Carrying value Fair value (In thousands) Current portion of long term debt $ (13,750 ) $ (13,664 ) $ (13,750 ) $ (13,802 ) Long-term debt, net (a) (248,455 ) (249,369 ) (258,312 ) (262,230 ) Current portion of long-term debt—related party — — (816 ) (837 ) Long-term debt—related party, net (1,048 ) (1,155 ) (1,997 ) (2,048 ) _________________ (a) At September 30, 2018 and December 31, 2017, the carrying value of long-term debt, net includes unamortized debt issuance costs of $2.5 million and $2.9 million , respectively .</t>
  </si>
  <si>
    <t>LONG-TERM DEBT (Tables)</t>
  </si>
  <si>
    <t>Schedule of Long-term Debt</t>
  </si>
  <si>
    <t>Long-term debt consists of: September 30, 2018 December 31, 2017 (In thousands) Term Loan due November 1, 2022 $ 264,688 $ 275,000 Less: current portion of Term Loan 13,750 13,750 Less: unamortized debt issuance costs 2,483 2,938 Total long-term debt, net $ 248,455 $ 258,312</t>
  </si>
  <si>
    <t>ACCUMULATED OTHER COMPREHENSIVE INCOME  (Tables)</t>
  </si>
  <si>
    <t>Schedule of Accumulated Other Comprehensive Income (Loss)</t>
  </si>
  <si>
    <t>The following tables present the components of accumulated other comprehensive income (loss) and items reclassified out of accumulated other comprehensive income into earnings: Three Months Ended September 30, 2018 Foreign Unrealized Losses On Available-For-Sale Debt Securities Accumulated (In thousands) Balance at July 1 $ 1,091 $ — $ 1,091 Other comprehensive income (loss) 190 (3 ) 187 Balance at September 30 $ 1,281 $ (3 ) $ 1,278 Three Months Ended September 30, 2017 Foreign Accumulated (In thousands) Balance at July 1 $ (230 ) $ (230 ) Other comprehensive income 3,578 3,578 Balance at September 30 $ 3,348 $ 3,348 Nine Months Ended September 30, 2018 Foreign Unrealized Losses On Available-For-Sale Debt Securities Accumulated (In thousands) Balance at January 1 $ 2,232 $ — $ 2,232 Other comprehensive loss before reclassifications (899 ) (3 ) (902 ) Amounts reclassified to earnings (52 ) — (52 ) Net current period other comprehensive loss (951 ) (3 ) (954 ) Balance at September 30 $ 1,281 $ (3 ) $ 1,278 Nine Months Ended September 30, 2017 Foreign Accumulated (In thousands) Balance at January 1 $ (1,721 ) $ (1,721 ) Other comprehensive income 5,069 5,069 Balance at September 30 $ 3,348 $ 3,348</t>
  </si>
  <si>
    <t>EARNINGS (LOSS) PER SHARE (Tables)</t>
  </si>
  <si>
    <t>Schedule of Computation of Basic and Diluted Earnings per Share</t>
  </si>
  <si>
    <t>The following tables set forth the computation of basic and diluted earnings (loss) per share attributable to ANGI Homeservices shareholders: Three Months Ended September 30, 2018 2017 Basic Diluted Basic Diluted (In thousands, except per share data) Numerator: Net earnings (loss) $ 26,786 $ 26,786 $ (72,158 ) $ (72,158 ) Net (earnings) loss attributable to noncontrolling interests (169 ) (169 ) 397 397 Net earnings (loss) attributable to ANGI Homeservices Inc. shareholders $ 26,617 $ 26,617 $ (71,761 ) $ (71,761 ) Denominator: Weighted average basic shares outstanding 481,570 481,570 415,420 415,420 Dilutive securities including stock appreciation rights, stock options, RSUs and subsidiary denominated equity awards (a)(b)(c) — 39,269 — — Denominator for earnings per share—weighted average shares 481,570 520,839 415,420 415,420 Earnings (loss) per share attributable to ANGI Homeservices Inc. shareholders: Earnings (loss) per share $ 0.06 $ 0.05 $ (0.17 ) $ (0.17 ) Nine Months Ended September 30, 2018 2017 Basic Diluted Basic Diluted (In thousands, except per share data) Numerator: Net earnings (loss) $ 40,695 $ 40,695 $ (46,296 ) $ (46,296 ) Net (earnings) loss attributable to noncontrolling interests (64 ) (64 ) 1,402 1,402 Net earnings (loss) attributable to ANGI Homeservices Inc. shareholders $ 40,631 $ 40,631 $ (44,894 ) $ (44,894 ) Denominator: Weighted average basic shares outstanding 480,178 480,178 414,978 414,978 Dilutive securities including stock appreciation rights, stock options, RSUs and subsidiary denominated equity awards (a)(b)(c) — 31,452 — — Denominator for earnings per share—weighted average shares 480,178 511,630 414,978 414,978 Earnings (loss) per share attributable to ANGI Homeservices Inc. shareholders: Earnings (loss) per share $ 0.08 $ 0.08 $ (0.11 ) $ (0.11 )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RSUs"). For the three and nine months ended September 30, 2018 , 0.2 million and 0.3 million potentially dilutive securities are excluded from the calculation of diluted earnings per share because their inclusion would have been anti-dilutive. (b) For the three and nine months ended September 30, 2017, the Company had a loss from operations and as a result, approximately 58.3 million potentially dilutive securities were excluded from computing dilutive earnings per share because the impact would have been anti-dilutive. Accordingly, the weighted average basic shares outstanding were used to compute diluted earnings per share amounts. (c) Performance-based stock units (“PSUs”) are considered contingently issuable shares. Shares issuable upon vesting of PSUs are included in the denominator for earnings per share if (i) the applicable performance condition(s) has been met and (ii) the inclusion of the PSUs is dilutive for the respective reporting periods. For both the three and nine months ended September 30, 2018, 1.2 million shares underlying PSUs were excluded from the calculation of diluted earnings per share because the performance condition(s) had not been met.</t>
  </si>
  <si>
    <t>SEGMENT INFORMATION (Tables)</t>
  </si>
  <si>
    <t>Schedule of Segmented Revenue Disaggregated by Service</t>
  </si>
  <si>
    <t>The following table presents revenue by reportable segment: Three Months Ended September 30, Nine Months Ended September 30, 2018 2017 2018 2017 (In thousands) Revenue: North America $ 286,594 $ 167,104 $ 800,125 $ 470,667 Europe 16,522 14,613 53,124 42,506 Total $ 303,116 $ 181,717 $ 853,249 $ 513,173 The following table presents revenue disaggregated by service for the Company's reportable segments: Three Months Ended September 30, Nine Months Ended September 30, 2018 2017 2018 2017 (In thousands) North America Marketplace: Consumer connection revenue (a) $ 195,065 $ 141,055 $ 531,297 $ 398,218 Membership subscription revenue 17,034 14,486 49,226 40,942 Other revenue 950 1,060 2,869 2,840 Marketplace revenue 213,049 156,601 583,392 442,000 Advertising &amp; Other revenue (b) 73,545 10,503 216,733 28,667 Total North America revenue 286,594 167,104 800,125 470,667 Europe Consumer connection revenue (a) 12,022 10,001 38,885 29,636 Membership subscription revenue 4,217 4,320 13,405 12,198 Advertising and other revenue 283 292 834 672 Total Europe revenue 16,522 14,613 53,124 42,506 Total revenue $ 303,116 $ 181,717 $ 853,249 $ 513,173 ___________________________ (a) Fees paid by service professionals for consumer matches. (b) Includes Angie's List revenue from service professionals under contract for advertising and Angie's List membership subscription fees from consumers, as well as revenue from mHelpDesk, HomeStars and Felix.</t>
  </si>
  <si>
    <t>Schedule of Revenue from External Customers by Geographic Areas</t>
  </si>
  <si>
    <t>Geographic information about revenue and long-lived assets is presented below. Revenue by geography is based on where the customer is located. Three Months Ended September 30, Nine Months Ended September 30, 2018 2017 2018 2017 (In thousands) Revenue United States $ 283,672 $ 164,999 $ 791,932 $ 466,134 All other countries 19,444 16,718 61,317 47,039 Total $ 303,116 $ 181,717 $ 853,249 $ 513,173</t>
  </si>
  <si>
    <t>Schedule of Revenue and Long-lived Assets by Geographic Areas</t>
  </si>
  <si>
    <t xml:space="preserve"> September 30, 2018 December 31, 2017 (In thousands) Long-lived assets (excluding goodwill and intangible assets) United States $ 53,635 $ 49,356 All other countries 5,140 3,936 Total $ 58,775 $ 53,292</t>
  </si>
  <si>
    <t>Schedule of Segment Reporting Information</t>
  </si>
  <si>
    <t>The following tables present operating income (loss) and Adjusted EBTIDA by reportable segment: Three Months Ended September 30, Nine Months Ended September 30, 2018 2017 2018 2017 (In thousands) Operating Income (Loss): North America $ 36,117 $ (107,687 ) $ 56,862 $ (99,479 ) Europe (2,602 ) (4,818 ) (10,841 ) (14,474 ) Total $ 33,515 $ (112,505 ) $ 46,021 $ (113,953 ) Three Months Ended September 30, Nine Months Ended September 30, 2018 2017 2018 2017 (In thousands) Adjusted EBITDA (c) : North America $ 78,613 $ 60 $ 186,306 $ 31,356 Europe $ (913 ) $ (2,326 ) $ (4,987 ) $ (8,439 ) ___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ANGI Homeservices Inc.'s statement of operations of certain expenses.</t>
  </si>
  <si>
    <t>Schedule of Reconciliation of Operating Income to Adjusted EBITDA</t>
  </si>
  <si>
    <t xml:space="preserve">The following tables reconcile operating income (loss) for the Company’s reportable segments and net earnings (loss) attributable to ANGI Homeservices Inc. shareholders to Adjusted EBITDA: Three Months Ended September 30, 2018 Operating (loss) Stock-based Depreciation Amortization Adjusted (In thousands) North America $ 36,117 $ 22,256 $ 5,563 $ 14,677 $ 78,613 Europe (2,602 ) $ 218 $ 537 $ 934 $ (913 ) Operating income 33,515 Interest expense—third party (3,132 ) Interest expense—related party (23 ) Other income, net 1,566 Earnings before income taxes 31,926 Income tax provision (5,140 ) Net earnings 26,786 Net earnings attributable to noncontrolling interests (169 ) Net earnings attributable to ANGI Homeservices Inc. shareholders $ 26,617 Three Months Ended September 30, 2017 Operating Stock-based Depreciation Amortization Adjusted (In thousands) North America $ (107,687 ) $ 103,565 $ 3,085 $ 1,097 $ 60 Europe (4,818 ) $ 415 $ 406 $ 1,671 $ (2,326 ) Operating loss (112,505 ) Interest expense—related party (1,864 ) Other income, net 1,364 Loss before income taxes (113,005 ) Income tax benefit 40,847 Net loss (72,158 ) Net loss attributable to noncontrolling interests 397 Net loss attributable to ANGI Homeservices Inc. shareholders $ (71,761 ) Nine Months Ended September 30, 2018 Operating (loss) Stock-based Depreciation Amortization Adjusted (In thousands) North America $ 56,862 $ 68,652 $ 16,491 $ 44,301 $ 186,306 Europe (10,841 ) $ 781 $ 1,679 $ 3,394 $ (4,987 ) Operating income 46,021 Interest expense—third party (8,797 ) Interest expense—related party (102 ) Other income, net 2,975 Earnings before income taxes 40,097 Income tax benefit 598 Net earnings 40,695 Net loss attributable to noncontrolling interests (64 ) Net earnings attributable to ANGI Homeservices Inc. shareholders $ 40,631 Nine Months Ended September 30, 2017 Operating Stock-based Depreciation Amortization Adjusted (In thousands) North America $ (99,479 ) $ 118,961 $ 8,862 $ 3,012 $ 31,356 Europe (14,474 ) $ 1,319 $ 843 $ 3,873 $ (8,439 ) Operating loss (113,953 ) Interest expense—related party (5,538 ) Other income, net 2,100 Loss before income taxes (117,391 ) Income tax benefit 71,095 Net loss (46,296 ) Net loss attributable to noncontrolling interests 1,402 Net loss attributable to ANGI Homeservices Inc. shareholders $ (44,894 ) </t>
  </si>
  <si>
    <t>TRANSACTION AND INTEGRATION RELATED COSTS IN CONNECTION WITH THE COMBINATION (Tables)</t>
  </si>
  <si>
    <t>Schedule of Purchase Price</t>
  </si>
  <si>
    <t>A summary of the costs incurred, payments made and the related accrual is presented below. Three Months Ended September 30, Nine Months Ended September 30, 2018 2017 2018 2017 (In thousands) (In thousands) Transaction and integration related costs $ 255 $ 25,980 $ 3,578 $ 29,660 Stock-based compensation expense 16,039 96,938 51,868 96,938 Total $ 16,294 $ 122,918 $ 55,446 $ 126,598 Nine Months Ended September 30, 2018 (In thousands) Accrual as of January 1 $ 8,480 Charges incurred 3,578 Payments made (10,757 ) Accrual as of September 30 $ 1,301 The costs are allocated as follows in the accompanying consolidated and combined statement of operations: Three Months Ended September 30, 2018 2017 Integration Related Costs Stock-based Compensation Expense Total Transaction and Integration Related Costs Stock-based Compensation Expense Total (In thousands) Cost of revenue $ — $ — $ — $ — $ — $ — Selling and marketing expense — 550 550 4,061 19,510 23,571 General and administrative expense 255 13,756 14,011 21,619 65,236 86,855 Product development expense — 1,733 1,733 300 12,192 12,492 Total $ 255 $ 16,039 $ 16,294 $ 25,980 $ 96,938 $ 122,918 Nine Months Ended September 30, 2018 2017 Integration Related Costs Stock-based Compensation Expense Total Transaction and Integration Related Costs Stock-based Compensation Expense Total (In thousands) Cost of revenue $ — $ — $ — $ — $ — $ — Selling and marketing expense — 1,650 1,650 4,061 19,510 23,571 General and administrative expense 3,578 45,285 48,863 25,299 65,236 90,535 Product development expense — 4,933 4,933 300 12,192 12,492 Total $ 3,578 $ 51,868 $ 55,446 $ 29,660 $ 96,938 $ 126,598</t>
  </si>
  <si>
    <t>THE COMPANY AND SUMMARY OF SIGNIFICANT ACCOUNTING POLICIES - Narrative (Details) $ in Thousands</t>
  </si>
  <si>
    <t>12 Months Ended</t>
  </si>
  <si>
    <t>Sep. 30, 2018USD ($)consumer_review</t>
  </si>
  <si>
    <t>Sep. 30, 2017USD ($)</t>
  </si>
  <si>
    <t>Sep. 30, 2018USD ($)operating_segmentconsumer_review</t>
  </si>
  <si>
    <t>Dec. 31, 2018USD ($)</t>
  </si>
  <si>
    <t>Jan. 01, 2018USD ($)</t>
  </si>
  <si>
    <t>Dec. 31, 2017USD ($)</t>
  </si>
  <si>
    <t>Entity Operations Information [Abstract]</t>
  </si>
  <si>
    <t>Number of consumer reviews | consumer_review</t>
  </si>
  <si>
    <t>Period of consumer reviews collected</t>
  </si>
  <si>
    <t>20 years</t>
  </si>
  <si>
    <t>Number of operating segments | operating_segment</t>
  </si>
  <si>
    <t>Retained earnings (accumulated deficit)</t>
  </si>
  <si>
    <t>Operating loss</t>
  </si>
  <si>
    <t>Accounting Standards Update 2014-09</t>
  </si>
  <si>
    <t>Current asset for capitalized sales commissions</t>
  </si>
  <si>
    <t>Noncurrent asset for capitalized sales commissions</t>
  </si>
  <si>
    <t>Difference between Revenue Guidance in Effect before and after Topic 606 | Accounting Standards Update 2014-09</t>
  </si>
  <si>
    <t>Forecast | Difference between Revenue Guidance in Effect before and after Topic 606 | Accounting Standards Update 2014-09</t>
  </si>
  <si>
    <t>ANGI Homeservices | Class B Common Stock | IAC</t>
  </si>
  <si>
    <t>Ownership interest (as a percent)</t>
  </si>
  <si>
    <t>86.30%</t>
  </si>
  <si>
    <t>Voting interest (as a percent)</t>
  </si>
  <si>
    <t>98.40%</t>
  </si>
  <si>
    <t>THE COMPANY AND SUMMARY OF SIGNIFICANT ACCOUNTING POLICIES - Adoption of ASU 2014-09 (Details) - USD ($) $ in Thousands</t>
  </si>
  <si>
    <t>Revenue, Initial Application Period Cumulative Effect Transition [Line Items]</t>
  </si>
  <si>
    <t>Revenue by segment:</t>
  </si>
  <si>
    <t>Operating costs and expenses by segment:</t>
  </si>
  <si>
    <t>Net earnings</t>
  </si>
  <si>
    <t>North America</t>
  </si>
  <si>
    <t>Europe</t>
  </si>
  <si>
    <t>Under ASC 605</t>
  </si>
  <si>
    <t>Under ASC 605 | North America</t>
  </si>
  <si>
    <t>Under ASC 605 | Europe</t>
  </si>
  <si>
    <t>Accounting Standards Update 2014-09 | Effect of adoption of ASU No. 2014-09</t>
  </si>
  <si>
    <t>Accounting Standards Update 2014-09 | Effect of adoption of ASU No. 2014-09 | North America</t>
  </si>
  <si>
    <t>Accounting Standards Update 2014-09 | Effect of adoption of ASU No. 2014-09 | Europe</t>
  </si>
  <si>
    <t>THE COMPANY AND SUMMARY OF SIGNIFICANT ACCOUNTING POLICIES - Cash, Cash Equivalents, and Restricted Cash (Details) - USD ($) $ in Thousands</t>
  </si>
  <si>
    <t>Dec. 31, 2016</t>
  </si>
  <si>
    <t>Restricted cash included in other current assets</t>
  </si>
  <si>
    <t>Restricted cash included in other assets</t>
  </si>
  <si>
    <t>Total cash, cash equivalents and restricted cash as shown on the consolidated statement of cash flows</t>
  </si>
  <si>
    <t>REVENUE RECOGNITION - Narrative (Details) - USD ($) $ in Thousands</t>
  </si>
  <si>
    <t>Jun. 30, 2018</t>
  </si>
  <si>
    <t>Jan. 01, 2018</t>
  </si>
  <si>
    <t>Deferred revenue recognized during period</t>
  </si>
  <si>
    <t>Noncurrent deferred revenue</t>
  </si>
  <si>
    <t>Amortization expense recognized related to contract cost assets</t>
  </si>
  <si>
    <t>Current contract assets</t>
  </si>
  <si>
    <t>Noncurrent contract assets</t>
  </si>
  <si>
    <t>INCOME TAXES - Narrative (Details) - USD ($) $ in Thousands</t>
  </si>
  <si>
    <t>Effective income tax rate (as a percent)</t>
  </si>
  <si>
    <t>16.00%</t>
  </si>
  <si>
    <t>36.00%</t>
  </si>
  <si>
    <t>Unrecognized tax benefits including interest</t>
  </si>
  <si>
    <t>Decrease in unrecognized tax benefit, reasonably possible within twelve months</t>
  </si>
  <si>
    <t>Gross deferred tax asset</t>
  </si>
  <si>
    <t>BUSINESS COMBINATIONS - Narrative (Details) $ in Thousands, € in Millions, £ in Millions, $ in Millions</t>
  </si>
  <si>
    <t>Sep. 29, 2017USD ($)</t>
  </si>
  <si>
    <t>Mar. 24, 2017USD ($)</t>
  </si>
  <si>
    <t>Mar. 24, 2017GBP (£)</t>
  </si>
  <si>
    <t>Feb. 08, 2017USD ($)</t>
  </si>
  <si>
    <t>Feb. 08, 2017CAD ($)</t>
  </si>
  <si>
    <t>Nov. 03, 2016USD ($)</t>
  </si>
  <si>
    <t>Nov. 03, 2016EUR (€)</t>
  </si>
  <si>
    <t>Sep. 30, 2018USD ($)</t>
  </si>
  <si>
    <t>Business Acquisition</t>
  </si>
  <si>
    <t>Pro-forma adjustment to increase (decrease) transaction related costs</t>
  </si>
  <si>
    <t>Severance and retention costs</t>
  </si>
  <si>
    <t>Angie's List</t>
  </si>
  <si>
    <t>Voting interests acquired (as a percent)</t>
  </si>
  <si>
    <t>100.00%</t>
  </si>
  <si>
    <t>Consideration transferred</t>
  </si>
  <si>
    <t>Cash acquisition price</t>
  </si>
  <si>
    <t>HomeStars</t>
  </si>
  <si>
    <t>90.00%</t>
  </si>
  <si>
    <t>Ownership of noncontrolling interests (as a percent)</t>
  </si>
  <si>
    <t>10.00%</t>
  </si>
  <si>
    <t>Fair value at acquisition</t>
  </si>
  <si>
    <t>MyBuilder</t>
  </si>
  <si>
    <t>75.00%</t>
  </si>
  <si>
    <t>25.00%</t>
  </si>
  <si>
    <t>MyHammer</t>
  </si>
  <si>
    <t>70.00%</t>
  </si>
  <si>
    <t>83.00%</t>
  </si>
  <si>
    <t>30.00%</t>
  </si>
  <si>
    <t>Modification of Equity Awards</t>
  </si>
  <si>
    <t>Pro-forma adjustment to increase (decrease) share-based compensation</t>
  </si>
  <si>
    <t>Amortization Adjustment</t>
  </si>
  <si>
    <t>Pro-forma adjustment to increase (decrease) amortization of intangibles</t>
  </si>
  <si>
    <t>BUSINESS COMBINATIONS - Schedule of Pro-Forma Financial Information (Details) - USD ($) $ / shares in Units, $ in Thousands</t>
  </si>
  <si>
    <t>Business Acquisition, Pro Forma Information [Abstract]</t>
  </si>
  <si>
    <t>Net loss attributable to ANGI Homeservices Inc. shareholders</t>
  </si>
  <si>
    <t>Basic earnings per share attributable to ANGI Homeservices Inc. shareholders (USD per share)</t>
  </si>
  <si>
    <t>Diluted earnings per share attributable to ANGI Homeservices Inc. shareholders (USD per share)</t>
  </si>
  <si>
    <t>FINANCIAL INSTRUMENTS - Narrative (Details)</t>
  </si>
  <si>
    <t>Contractual maturity of current available-for-sale securities (equal to or less than one year)</t>
  </si>
  <si>
    <t>1 year</t>
  </si>
  <si>
    <t>Available-for-sale securities in an unrealized loss position</t>
  </si>
  <si>
    <t>Gross realized gains</t>
  </si>
  <si>
    <t>Gross realized losses</t>
  </si>
  <si>
    <t>FINANCIAL INSTRUMENTS - Fair Value of Marketable Securities (Details) $ in Thousands</t>
  </si>
  <si>
    <t>Debt Securities, Available-for-sale [Line Items]</t>
  </si>
  <si>
    <t>Amortized Cost</t>
  </si>
  <si>
    <t>Gross Unrealized Gains</t>
  </si>
  <si>
    <t>Gross Unrealized Losses</t>
  </si>
  <si>
    <t>Fair Value</t>
  </si>
  <si>
    <t>Treasury discount notes</t>
  </si>
  <si>
    <t>FINANCIAL INSTRUMENTS - Assets Measured at Fair Value on a Recurring Basis (Details) - USD ($) $ in Thousands</t>
  </si>
  <si>
    <t>Assets:</t>
  </si>
  <si>
    <t>Cash equivalents</t>
  </si>
  <si>
    <t>Quoted Market Prices in Active Markets for Identical Assets (Level 1)</t>
  </si>
  <si>
    <t>Significant Other Observable Inputs (Level 2)</t>
  </si>
  <si>
    <t>Significant Unobservable Inputs (Level 3)</t>
  </si>
  <si>
    <t>Money market funds</t>
  </si>
  <si>
    <t>Money market funds | Quoted Market Prices in Active Markets for Identical Assets (Level 1)</t>
  </si>
  <si>
    <t>Money market funds | Significant Other Observable Inputs (Level 2)</t>
  </si>
  <si>
    <t>Money market funds | Significant Unobservable Inputs (Level 3)</t>
  </si>
  <si>
    <t>Commercial paper</t>
  </si>
  <si>
    <t>Commercial paper | Quoted Market Prices in Active Markets for Identical Assets (Level 1)</t>
  </si>
  <si>
    <t>Commercial paper | Significant Other Observable Inputs (Level 2)</t>
  </si>
  <si>
    <t>Commercial paper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Certificates of deposit</t>
  </si>
  <si>
    <t>Certificates of deposit | Quoted Market Prices in Active Markets for Identical Assets (Level 1)</t>
  </si>
  <si>
    <t>Certificates of deposit | Significant Other Observable Inputs (Level 2)</t>
  </si>
  <si>
    <t>Certificates of deposit | Significant Unobservable Inputs (Level 3)</t>
  </si>
  <si>
    <t>FINANCIAL INSTRUMENTS - Carrying Value and Fair Value of Financial Instruments (Details) - USD ($) $ in Thousands</t>
  </si>
  <si>
    <t>Balance Sheet Grouping, Financial Statement Captions [Line Items]</t>
  </si>
  <si>
    <t>Carrying value</t>
  </si>
  <si>
    <t>Current portion of long term debt</t>
  </si>
  <si>
    <t>Unamortized debt issuance costs</t>
  </si>
  <si>
    <t>Fair value</t>
  </si>
  <si>
    <t>LONG-TERM DEBT - Narrative (Details) $ in Thousands</t>
  </si>
  <si>
    <t>Debt Instrument</t>
  </si>
  <si>
    <t>Outstanding balance</t>
  </si>
  <si>
    <t>Term Loan | Term Loan</t>
  </si>
  <si>
    <t>Term of debt instrument</t>
  </si>
  <si>
    <t>5 years</t>
  </si>
  <si>
    <t>Interest rate (as a percent)</t>
  </si>
  <si>
    <t>4.10%</t>
  </si>
  <si>
    <t>3.38%</t>
  </si>
  <si>
    <t>Term Loan | Term Loan | Minimum</t>
  </si>
  <si>
    <t>Interest coverage ratio</t>
  </si>
  <si>
    <t>Term Loan | Term Loan | Maximum</t>
  </si>
  <si>
    <t>Net leverage ratio</t>
  </si>
  <si>
    <t>Term Loan | Term Loan | LIBOR</t>
  </si>
  <si>
    <t>1.75%</t>
  </si>
  <si>
    <t>2.00%</t>
  </si>
  <si>
    <t>Term Loan | Term Loan | Quarterly Payments for First Three Years | Base Rate</t>
  </si>
  <si>
    <t>1.25%</t>
  </si>
  <si>
    <t>Term Loan | Term Loan | Quarterly Payments in Fourth Year | Base Rate</t>
  </si>
  <si>
    <t>2.50%</t>
  </si>
  <si>
    <t>Term Loan | Term Loan | Quarterly Payments in Fifth Year | Base Rate</t>
  </si>
  <si>
    <t>3.75%</t>
  </si>
  <si>
    <t>LONG-TERM DEBT - Summary of Long-Term Debt (Details) - USD ($) $ in Thousands</t>
  </si>
  <si>
    <t>Term Loan</t>
  </si>
  <si>
    <t>Less: current portion of Term Loan</t>
  </si>
  <si>
    <t>Less: unamortized debt issuance costs</t>
  </si>
  <si>
    <t>Total long-term debt, net</t>
  </si>
  <si>
    <t>ACCUMULATED OTHER COMPREHENSIVE INCOME - Narrative (Details) - USD ($)</t>
  </si>
  <si>
    <t>Accumulated Other Comprehensive Income (Loss) [Line Items]</t>
  </si>
  <si>
    <t>Income tax expense (benefit)</t>
  </si>
  <si>
    <t>ACCUMULATED OTHER COMPREHENSIVE INCOME - Summary (Details) - USD ($) $ in Thousands</t>
  </si>
  <si>
    <t>Accumulated Other Comprehensive Loss</t>
  </si>
  <si>
    <t>Balance at beginning of period</t>
  </si>
  <si>
    <t>Other comprehensive (loss) income before reclassifications</t>
  </si>
  <si>
    <t>Amounts reclassified to earnings</t>
  </si>
  <si>
    <t>Net current period other comprehensive (loss) income</t>
  </si>
  <si>
    <t>Balance at end of period</t>
  </si>
  <si>
    <t>Foreign Currency Translation Adjustment</t>
  </si>
  <si>
    <t>Unrealized Losses On Available-For-Sale Debt Securities</t>
  </si>
  <si>
    <t>EARNINGS (LOSS) PER SHARE - Summary (Details) - USD ($) $ / shares in Units, shares in Thousands, $ in Thousands</t>
  </si>
  <si>
    <t>Weighted average basic shares outstanding (shares)</t>
  </si>
  <si>
    <t>Dilutive securities including stock appreciation rights, stock options, RSUs and subsidiary denominated equity awards (shares)</t>
  </si>
  <si>
    <t>Weighted average diluted shares outstanding (shares)</t>
  </si>
  <si>
    <t>Earnings (loss) per share attributable to ANGI Homeservices Inc. shareholders:</t>
  </si>
  <si>
    <t>Stock options, warrants, and subsidiary denominated equity exchange of Exchangeable Notes and vesting of RSUs</t>
  </si>
  <si>
    <t>Antidilutive Securities Excluded from Computation of Earnings Per Share [Line Items]</t>
  </si>
  <si>
    <t>Potentially dilutive securities excluded from calculation of diluted earnings per share (shares)</t>
  </si>
  <si>
    <t>Market-based awards and PSUs</t>
  </si>
  <si>
    <t>SEGMENT INFORMATION - Segment Reporting Information (Details) - USD ($) $ in Thousands</t>
  </si>
  <si>
    <t>Segment Reporting Information</t>
  </si>
  <si>
    <t>Revenue from contracts with customers</t>
  </si>
  <si>
    <t>Operating (Loss) Income</t>
  </si>
  <si>
    <t>Adjusted EBITDA</t>
  </si>
  <si>
    <t>SEGMENT INFORMATION - Revenue Disaggregated by Service (Details) - USD ($) $ in Thousands</t>
  </si>
  <si>
    <t>Marketplace revenue | North America</t>
  </si>
  <si>
    <t>Consumer connection revenue | North America</t>
  </si>
  <si>
    <t>Membership subscription revenue | North America</t>
  </si>
  <si>
    <t>Other revenue | North America</t>
  </si>
  <si>
    <t>Advertising &amp; Other revenue | North America</t>
  </si>
  <si>
    <t>Advertising &amp; Other revenue | Europe</t>
  </si>
  <si>
    <t>Consumer connection revenue | Europe</t>
  </si>
  <si>
    <t>Membership subscription revenue | Europe</t>
  </si>
  <si>
    <t>SEGMENT INFORMATION - Revenue and Long-Lived Assets (Details) - USD ($) $ in Thousands</t>
  </si>
  <si>
    <t>Revenue and Long-lived Assets by Geography</t>
  </si>
  <si>
    <t>Long-lived assets (excluding goodwill and intangible assets)</t>
  </si>
  <si>
    <t>United States</t>
  </si>
  <si>
    <t>All other countries</t>
  </si>
  <si>
    <t>SEGMENT INFORMATION - Reconciliation of Adjusted EBITDA to Operating Income (Details) - USD ($) $ in Thousands</t>
  </si>
  <si>
    <t>Segment Reporting, Other Significant Reconciling Item</t>
  </si>
  <si>
    <t>RELATED PARTY TRANSACTIONS WITH IAC - Narrative (Details) - IAC € in Millions, shares in Millions, $ in Millions</t>
  </si>
  <si>
    <t>Sep. 30, 2018USD ($)shares</t>
  </si>
  <si>
    <t>Dec. 31, 2017EUR (€)</t>
  </si>
  <si>
    <t>Sep. 30, 2018EUR (€)</t>
  </si>
  <si>
    <t>Related Party Transaction [Line Items]</t>
  </si>
  <si>
    <t>Allocated general and administrative costs from related party activities</t>
  </si>
  <si>
    <t>Amounts due to related party</t>
  </si>
  <si>
    <t>Notes Payable | Related Party Promissory Note</t>
  </si>
  <si>
    <t>Increase (decrease) in long-term debt - related parties | €</t>
  </si>
  <si>
    <t>Long-term debt - related party</t>
  </si>
  <si>
    <t>Employee Matters Agreement</t>
  </si>
  <si>
    <t>Shares received from related party pursuant to employee matters agreement (in shares) | shares</t>
  </si>
  <si>
    <t>Services Agreement</t>
  </si>
  <si>
    <t>Related party costs</t>
  </si>
  <si>
    <t>TRANSACTION AND INTEGRATION RELATED COSTS IN CONNECTION WITH THE COMBINATION - Narrative (Details) - USD ($) $ in Thousands</t>
  </si>
  <si>
    <t>Transaction and integration related costs</t>
  </si>
  <si>
    <t>Write-off due to deferred revenue</t>
  </si>
  <si>
    <t>TRANSACTION AND INTEGRATION RELATED COSTS IN CONNECTION WITH THE COMBINATION - Summary (Details) - USD ($) $ in Thousands</t>
  </si>
  <si>
    <t>Accrual as of January 1</t>
  </si>
  <si>
    <t>Charges incurred</t>
  </si>
  <si>
    <t>Payments made</t>
  </si>
  <si>
    <t>Accrual as of September 30</t>
  </si>
  <si>
    <t>Angie's List | Cost of revenue</t>
  </si>
  <si>
    <t>Angie's List | Selling and marketing expense</t>
  </si>
  <si>
    <t>Angie's List | General and administrative expense</t>
  </si>
  <si>
    <t>Angie's List | Product development expense</t>
  </si>
  <si>
    <t>SUBSEQUENT EVENTS - Narrative (Details) - Subsequent Event shares in Millions</t>
  </si>
  <si>
    <t>Nov. 05, 2018USD ($)</t>
  </si>
  <si>
    <t>Oct. 19, 2018shares</t>
  </si>
  <si>
    <t>Oct. 10, 2018shares</t>
  </si>
  <si>
    <t>Term Loan | Base Rate | Term Loan | Quarterly Payments for First Three Years</t>
  </si>
  <si>
    <t>Subsequent Event [Line Items]</t>
  </si>
  <si>
    <t>Term Loan | Base Rate | Term Loan | Quarterly Payments in Fourth Year</t>
  </si>
  <si>
    <t>Term Loan | Base Rate | Term Loan | Quarterly Payments in Fifth Year</t>
  </si>
  <si>
    <t>Angie's List Transaction Agreement | Class B Common Stock</t>
  </si>
  <si>
    <t>Stock issued in transaction (shares)</t>
  </si>
  <si>
    <t>Revolving Credit Facility | ANGI Homeservices Credit Facility</t>
  </si>
  <si>
    <t>Maximum borrowing capacity | $</t>
  </si>
  <si>
    <t>Commitment fee (as a percent)</t>
  </si>
  <si>
    <t>0.25%</t>
  </si>
  <si>
    <t>Maximum | ANGI Homeservices Credit Facility</t>
  </si>
  <si>
    <t>Minimum | ANGI Homeservices Credit Facility</t>
  </si>
  <si>
    <t>Handy Technologies, Inc. | Class A Common Stock</t>
  </si>
  <si>
    <t>Stock issued in business acquisition (shar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4" t="n">
        <v>170511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c r="B13" s="3" t="s">
        <v>14</v>
      </c>
    </row>
    <row r="14" spans="1:3">
      <c r="A14" s="3" t="s">
        <v>23</v>
      </c>
      <c r="B14" s="3" t="s">
        <v>14</v>
      </c>
    </row>
    <row r="15" spans="1:3">
      <c r="A15" s="3" t="s">
        <v>24</v>
      </c>
    </row>
    <row r="16" spans="1:3">
      <c r="A16" s="3" t="s">
        <v>25</v>
      </c>
      <c r="C16" s="4" t="n">
        <v>74873502</v>
      </c>
    </row>
    <row r="17" spans="1:3">
      <c r="A17" s="3" t="s">
        <v>26</v>
      </c>
    </row>
    <row r="18" spans="1:3">
      <c r="A18" s="3" t="s">
        <v>25</v>
      </c>
      <c r="C18" s="4" t="n">
        <v>420980478</v>
      </c>
    </row>
    <row r="19" spans="1:3">
      <c r="A19" s="3" t="s">
        <v>27</v>
      </c>
    </row>
    <row r="20" spans="1:3">
      <c r="A20" s="3" t="s">
        <v>25</v>
      </c>
      <c r="C20"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79489</v>
      </c>
      <c r="C3" s="7" t="n">
        <v>221521</v>
      </c>
    </row>
    <row r="4" spans="1:3">
      <c r="A4" s="3" t="s">
        <v>32</v>
      </c>
      <c r="B4" s="4" t="n">
        <v>34865</v>
      </c>
      <c r="C4" s="4" t="n">
        <v>0</v>
      </c>
    </row>
    <row r="5" spans="1:3">
      <c r="A5" s="3" t="s">
        <v>33</v>
      </c>
      <c r="B5" s="4" t="n">
        <v>44394</v>
      </c>
      <c r="C5" s="4" t="n">
        <v>28085</v>
      </c>
    </row>
    <row r="6" spans="1:3">
      <c r="A6" s="3" t="s">
        <v>34</v>
      </c>
      <c r="B6" s="4" t="n">
        <v>61858</v>
      </c>
      <c r="C6" s="4" t="n">
        <v>12772</v>
      </c>
    </row>
    <row r="7" spans="1:3">
      <c r="A7" s="3" t="s">
        <v>35</v>
      </c>
      <c r="B7" s="4" t="n">
        <v>420606</v>
      </c>
      <c r="C7" s="4" t="n">
        <v>262378</v>
      </c>
    </row>
    <row r="8" spans="1:3">
      <c r="A8" s="3" t="s">
        <v>36</v>
      </c>
      <c r="B8" s="4" t="n">
        <v>58775</v>
      </c>
      <c r="C8" s="4" t="n">
        <v>53292</v>
      </c>
    </row>
    <row r="9" spans="1:3">
      <c r="A9" s="3" t="s">
        <v>37</v>
      </c>
      <c r="B9" s="4" t="n">
        <v>769131</v>
      </c>
      <c r="C9" s="4" t="n">
        <v>770226</v>
      </c>
    </row>
    <row r="10" spans="1:3">
      <c r="A10" s="3" t="s">
        <v>38</v>
      </c>
      <c r="B10" s="4" t="n">
        <v>280645</v>
      </c>
      <c r="C10" s="4" t="n">
        <v>328571</v>
      </c>
    </row>
    <row r="11" spans="1:3">
      <c r="A11" s="3" t="s">
        <v>39</v>
      </c>
      <c r="B11" s="4" t="n">
        <v>42471</v>
      </c>
      <c r="C11" s="4" t="n">
        <v>50723</v>
      </c>
    </row>
    <row r="12" spans="1:3">
      <c r="A12" s="3" t="s">
        <v>40</v>
      </c>
      <c r="B12" s="4" t="n">
        <v>7427</v>
      </c>
      <c r="C12" s="4" t="n">
        <v>2072</v>
      </c>
    </row>
    <row r="13" spans="1:3">
      <c r="A13" s="3" t="s">
        <v>41</v>
      </c>
      <c r="B13" s="4" t="n">
        <v>1579055</v>
      </c>
      <c r="C13" s="4" t="n">
        <v>1467262</v>
      </c>
    </row>
    <row r="14" spans="1:3">
      <c r="A14" s="6" t="s">
        <v>42</v>
      </c>
    </row>
    <row r="15" spans="1:3">
      <c r="A15" s="3" t="s">
        <v>43</v>
      </c>
      <c r="B15" s="4" t="n">
        <v>13750</v>
      </c>
      <c r="C15" s="4" t="n">
        <v>13750</v>
      </c>
    </row>
    <row r="16" spans="1:3">
      <c r="A16" s="3" t="s">
        <v>44</v>
      </c>
      <c r="B16" s="4" t="n">
        <v>0</v>
      </c>
      <c r="C16" s="4" t="n">
        <v>816</v>
      </c>
    </row>
    <row r="17" spans="1:3">
      <c r="A17" s="3" t="s">
        <v>45</v>
      </c>
      <c r="B17" s="4" t="n">
        <v>18722</v>
      </c>
      <c r="C17" s="4" t="n">
        <v>18933</v>
      </c>
    </row>
    <row r="18" spans="1:3">
      <c r="A18" s="3" t="s">
        <v>46</v>
      </c>
      <c r="B18" s="4" t="n">
        <v>66666</v>
      </c>
      <c r="C18" s="4" t="n">
        <v>62371</v>
      </c>
    </row>
    <row r="19" spans="1:3">
      <c r="A19" s="3" t="s">
        <v>47</v>
      </c>
      <c r="B19" s="4" t="n">
        <v>81471</v>
      </c>
      <c r="C19" s="4" t="n">
        <v>75171</v>
      </c>
    </row>
    <row r="20" spans="1:3">
      <c r="A20" s="3" t="s">
        <v>48</v>
      </c>
      <c r="B20" s="4" t="n">
        <v>180609</v>
      </c>
      <c r="C20" s="4" t="n">
        <v>171041</v>
      </c>
    </row>
    <row r="21" spans="1:3">
      <c r="A21" s="3" t="s">
        <v>49</v>
      </c>
      <c r="B21" s="4" t="n">
        <v>248455</v>
      </c>
      <c r="C21" s="4" t="n">
        <v>258312</v>
      </c>
    </row>
    <row r="22" spans="1:3">
      <c r="A22" s="3" t="s">
        <v>50</v>
      </c>
      <c r="B22" s="4" t="n">
        <v>1048</v>
      </c>
      <c r="C22" s="4" t="n">
        <v>1997</v>
      </c>
    </row>
    <row r="23" spans="1:3">
      <c r="A23" s="3" t="s">
        <v>39</v>
      </c>
      <c r="B23" s="4" t="n">
        <v>3615</v>
      </c>
      <c r="C23" s="4" t="n">
        <v>5626</v>
      </c>
    </row>
    <row r="24" spans="1:3">
      <c r="A24" s="3" t="s">
        <v>51</v>
      </c>
      <c r="B24" s="4" t="n">
        <v>11610</v>
      </c>
      <c r="C24" s="4" t="n">
        <v>5892</v>
      </c>
    </row>
    <row r="25" spans="1:3">
      <c r="A25" s="3" t="s">
        <v>52</v>
      </c>
      <c r="B25" s="4" t="n">
        <v>21942</v>
      </c>
      <c r="C25" s="4" t="n">
        <v>21300</v>
      </c>
    </row>
    <row r="26" spans="1:3">
      <c r="A26" s="3" t="s">
        <v>53</v>
      </c>
      <c r="B26" s="3" t="s">
        <v>54</v>
      </c>
      <c r="C26" s="3" t="s">
        <v>54</v>
      </c>
    </row>
    <row r="27" spans="1:3">
      <c r="A27" s="6" t="s">
        <v>55</v>
      </c>
    </row>
    <row r="28" spans="1:3">
      <c r="A28" s="3" t="s">
        <v>56</v>
      </c>
      <c r="B28" s="4" t="n">
        <v>1156486</v>
      </c>
      <c r="C28" s="4" t="n">
        <v>1112400</v>
      </c>
    </row>
    <row r="29" spans="1:3">
      <c r="A29" s="3" t="s">
        <v>57</v>
      </c>
      <c r="B29" s="4" t="n">
        <v>-55484</v>
      </c>
      <c r="C29" s="4" t="n">
        <v>-121764</v>
      </c>
    </row>
    <row r="30" spans="1:3">
      <c r="A30" s="3" t="s">
        <v>58</v>
      </c>
      <c r="B30" s="4" t="n">
        <v>1278</v>
      </c>
      <c r="C30" s="4" t="n">
        <v>2232</v>
      </c>
    </row>
    <row r="31" spans="1:3">
      <c r="A31" s="3" t="s">
        <v>59</v>
      </c>
      <c r="B31" s="4" t="n">
        <v>1102762</v>
      </c>
      <c r="C31" s="4" t="n">
        <v>993346</v>
      </c>
    </row>
    <row r="32" spans="1:3">
      <c r="A32" s="3" t="s">
        <v>60</v>
      </c>
      <c r="B32" s="4" t="n">
        <v>9014</v>
      </c>
      <c r="C32" s="4" t="n">
        <v>9748</v>
      </c>
    </row>
    <row r="33" spans="1:3">
      <c r="A33" s="3" t="s">
        <v>61</v>
      </c>
      <c r="B33" s="4" t="n">
        <v>1111776</v>
      </c>
      <c r="C33" s="4" t="n">
        <v>1003094</v>
      </c>
    </row>
    <row r="34" spans="1:3">
      <c r="A34" s="3" t="s">
        <v>62</v>
      </c>
      <c r="B34" s="4" t="n">
        <v>1579055</v>
      </c>
      <c r="C34" s="4" t="n">
        <v>1467262</v>
      </c>
    </row>
    <row r="35" spans="1:3">
      <c r="A35" s="3" t="s">
        <v>63</v>
      </c>
    </row>
    <row r="36" spans="1:3">
      <c r="A36" s="6" t="s">
        <v>55</v>
      </c>
    </row>
    <row r="37" spans="1:3">
      <c r="A37" s="3" t="s">
        <v>64</v>
      </c>
      <c r="B37" s="4" t="n">
        <v>66</v>
      </c>
      <c r="C37" s="4" t="n">
        <v>63</v>
      </c>
    </row>
    <row r="38" spans="1:3">
      <c r="A38" s="3" t="s">
        <v>65</v>
      </c>
    </row>
    <row r="39" spans="1:3">
      <c r="A39" s="6" t="s">
        <v>55</v>
      </c>
    </row>
    <row r="40" spans="1:3">
      <c r="A40" s="3" t="s">
        <v>64</v>
      </c>
      <c r="B40" s="4" t="n">
        <v>416</v>
      </c>
      <c r="C40" s="4" t="n">
        <v>415</v>
      </c>
    </row>
    <row r="41" spans="1:3">
      <c r="A41" s="3" t="s">
        <v>66</v>
      </c>
    </row>
    <row r="42" spans="1:3">
      <c r="A42" s="6" t="s">
        <v>55</v>
      </c>
    </row>
    <row r="43" spans="1:3">
      <c r="A43" s="3" t="s">
        <v>64</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6" t="s">
        <v>182</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73</v>
      </c>
    </row>
    <row r="4" spans="1:2">
      <c r="A4" s="3" t="s">
        <v>211</v>
      </c>
      <c r="B4" s="3" t="s">
        <v>212</v>
      </c>
    </row>
    <row r="5" spans="1:2">
      <c r="A5" s="3" t="s">
        <v>213</v>
      </c>
      <c r="B5" s="3" t="s">
        <v>214</v>
      </c>
    </row>
    <row r="6" spans="1:2">
      <c r="A6" s="3" t="s">
        <v>215</v>
      </c>
      <c r="B6" s="3" t="s">
        <v>214</v>
      </c>
    </row>
    <row r="7" spans="1:2">
      <c r="A7" s="3" t="s">
        <v>216</v>
      </c>
      <c r="B7" s="3" t="s">
        <v>217</v>
      </c>
    </row>
    <row r="8" spans="1:2">
      <c r="A8" s="3" t="s">
        <v>218</v>
      </c>
      <c r="B8" s="3" t="s">
        <v>219</v>
      </c>
    </row>
    <row r="9" spans="1:2">
      <c r="A9" s="3" t="s">
        <v>220</v>
      </c>
      <c r="B9"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73</v>
      </c>
    </row>
    <row r="4" spans="1:2">
      <c r="A4" s="3" t="s">
        <v>223</v>
      </c>
      <c r="B4" s="3" t="s">
        <v>224</v>
      </c>
    </row>
    <row r="5" spans="1:2">
      <c r="A5" s="3" t="s">
        <v>225</v>
      </c>
      <c r="B5" s="3" t="s">
        <v>226</v>
      </c>
    </row>
    <row r="6" spans="1:2">
      <c r="A6" s="3" t="s">
        <v>227</v>
      </c>
      <c r="B6"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6" t="s">
        <v>182</v>
      </c>
    </row>
    <row r="4" spans="1:2">
      <c r="A4" s="3" t="s">
        <v>229</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6" t="s">
        <v>185</v>
      </c>
    </row>
    <row r="4" spans="1:2">
      <c r="A4" s="3" t="s">
        <v>232</v>
      </c>
      <c r="B4" s="3" t="s">
        <v>233</v>
      </c>
    </row>
    <row r="5" spans="1:2">
      <c r="A5" s="3" t="s">
        <v>234</v>
      </c>
      <c r="B5" s="3" t="s">
        <v>235</v>
      </c>
    </row>
    <row r="6" spans="1:2">
      <c r="A6" s="3" t="s">
        <v>236</v>
      </c>
      <c r="B6"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6" t="s">
        <v>188</v>
      </c>
    </row>
    <row r="4" spans="1:2">
      <c r="A4" s="3" t="s">
        <v>239</v>
      </c>
      <c r="B4"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6" t="s">
        <v>191</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6" t="s">
        <v>194</v>
      </c>
    </row>
    <row r="4" spans="1:2">
      <c r="A4" s="3" t="s">
        <v>245</v>
      </c>
      <c r="B4"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6" t="s">
        <v>197</v>
      </c>
    </row>
    <row r="4" spans="1:2">
      <c r="A4" s="3" t="s">
        <v>248</v>
      </c>
      <c r="B4" s="3" t="s">
        <v>249</v>
      </c>
    </row>
    <row r="5" spans="1:2">
      <c r="A5" s="3" t="s">
        <v>250</v>
      </c>
      <c r="B5" s="3" t="s">
        <v>251</v>
      </c>
    </row>
    <row r="6" spans="1:2">
      <c r="A6" s="3" t="s">
        <v>252</v>
      </c>
      <c r="B6" s="3" t="s">
        <v>253</v>
      </c>
    </row>
    <row r="7" spans="1:2">
      <c r="A7" s="3" t="s">
        <v>254</v>
      </c>
      <c r="B7" s="3" t="s">
        <v>255</v>
      </c>
    </row>
    <row r="8" spans="1:2">
      <c r="A8" s="3" t="s">
        <v>256</v>
      </c>
      <c r="B8"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68</v>
      </c>
      <c r="B2" s="7" t="n">
        <v>17540</v>
      </c>
      <c r="C2" s="7" t="n">
        <v>9263</v>
      </c>
    </row>
    <row r="3" spans="1:3">
      <c r="A3" s="3" t="s">
        <v>69</v>
      </c>
      <c r="B3" s="4" t="n">
        <v>34689</v>
      </c>
      <c r="C3" s="4" t="n">
        <v>24368</v>
      </c>
    </row>
    <row r="4" spans="1:3">
      <c r="A4" s="3" t="s">
        <v>70</v>
      </c>
      <c r="B4" s="7" t="n">
        <v>79506</v>
      </c>
      <c r="C4" s="7" t="n">
        <v>36289</v>
      </c>
    </row>
    <row r="5" spans="1:3">
      <c r="A5" s="3" t="s">
        <v>63</v>
      </c>
    </row>
    <row r="6" spans="1:3">
      <c r="A6" s="3" t="s">
        <v>71</v>
      </c>
      <c r="B6" s="8" t="n">
        <v>0.001</v>
      </c>
      <c r="C6" s="8" t="n">
        <v>0.001</v>
      </c>
    </row>
    <row r="7" spans="1:3">
      <c r="A7" s="3" t="s">
        <v>72</v>
      </c>
      <c r="B7" s="4" t="n">
        <v>2000000000</v>
      </c>
      <c r="C7" s="4" t="n">
        <v>2000000000</v>
      </c>
    </row>
    <row r="8" spans="1:3">
      <c r="A8" s="3" t="s">
        <v>73</v>
      </c>
      <c r="B8" s="4" t="n">
        <v>66073000</v>
      </c>
      <c r="C8" s="4" t="n">
        <v>62818000</v>
      </c>
    </row>
    <row r="9" spans="1:3">
      <c r="A9" s="3" t="s">
        <v>74</v>
      </c>
      <c r="B9" s="4" t="n">
        <v>66073000</v>
      </c>
      <c r="C9" s="4" t="n">
        <v>62818000</v>
      </c>
    </row>
    <row r="10" spans="1:3">
      <c r="A10" s="3" t="s">
        <v>65</v>
      </c>
    </row>
    <row r="11" spans="1:3">
      <c r="A11" s="3" t="s">
        <v>71</v>
      </c>
      <c r="B11" s="8" t="n">
        <v>0.001</v>
      </c>
      <c r="C11" s="8" t="n">
        <v>0.001</v>
      </c>
    </row>
    <row r="12" spans="1:3">
      <c r="A12" s="3" t="s">
        <v>72</v>
      </c>
      <c r="B12" s="4" t="n">
        <v>1500000000</v>
      </c>
      <c r="C12" s="4" t="n">
        <v>1500000000</v>
      </c>
    </row>
    <row r="13" spans="1:3">
      <c r="A13" s="3" t="s">
        <v>73</v>
      </c>
      <c r="B13" s="4" t="n">
        <v>415904000</v>
      </c>
      <c r="C13" s="4" t="n">
        <v>415186000</v>
      </c>
    </row>
    <row r="14" spans="1:3">
      <c r="A14" s="3" t="s">
        <v>74</v>
      </c>
      <c r="B14" s="4" t="n">
        <v>415904000</v>
      </c>
      <c r="C14" s="4" t="n">
        <v>415186000</v>
      </c>
    </row>
    <row r="15" spans="1:3">
      <c r="A15" s="3" t="s">
        <v>66</v>
      </c>
    </row>
    <row r="16" spans="1:3">
      <c r="A16" s="3" t="s">
        <v>71</v>
      </c>
      <c r="B16" s="8" t="n">
        <v>0.001</v>
      </c>
      <c r="C16" s="8" t="n">
        <v>0.001</v>
      </c>
    </row>
    <row r="17" spans="1:3">
      <c r="A17" s="3" t="s">
        <v>72</v>
      </c>
      <c r="B17" s="4" t="n">
        <v>1500000000</v>
      </c>
      <c r="C17" s="4" t="n">
        <v>1500000000</v>
      </c>
    </row>
    <row r="18" spans="1:3">
      <c r="A18" s="3" t="s">
        <v>73</v>
      </c>
      <c r="B18" s="4" t="n">
        <v>0</v>
      </c>
      <c r="C18" s="4" t="n">
        <v>0</v>
      </c>
    </row>
    <row r="19" spans="1:3">
      <c r="A19" s="3" t="s">
        <v>74</v>
      </c>
      <c r="B19" s="4" t="n">
        <v>0</v>
      </c>
      <c r="C19"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82</v>
      </c>
    </row>
    <row r="4" spans="1:2">
      <c r="A4" s="3" t="s">
        <v>259</v>
      </c>
      <c r="B4"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53"/>
    <col customWidth="1" max="5" min="5" width="21"/>
    <col customWidth="1" max="6" min="6" width="21"/>
    <col customWidth="1" max="7" min="7" width="21"/>
    <col customWidth="1" max="8" min="8" width="21"/>
  </cols>
  <sheetData>
    <row r="1" spans="1:8">
      <c r="A1" s="1" t="s">
        <v>261</v>
      </c>
      <c r="B1" s="2" t="s">
        <v>76</v>
      </c>
      <c r="D1" s="2" t="s">
        <v>1</v>
      </c>
      <c r="F1" s="2" t="s">
        <v>262</v>
      </c>
    </row>
    <row r="2" spans="1:8">
      <c r="B2" s="2" t="s">
        <v>263</v>
      </c>
      <c r="C2" s="2" t="s">
        <v>264</v>
      </c>
      <c r="D2" s="2" t="s">
        <v>265</v>
      </c>
      <c r="E2" s="2" t="s">
        <v>264</v>
      </c>
      <c r="F2" s="2" t="s">
        <v>266</v>
      </c>
      <c r="G2" s="2" t="s">
        <v>267</v>
      </c>
      <c r="H2" s="2" t="s">
        <v>268</v>
      </c>
    </row>
    <row r="3" spans="1:8">
      <c r="A3" s="6" t="s">
        <v>269</v>
      </c>
    </row>
    <row r="4" spans="1:8">
      <c r="A4" s="3" t="s">
        <v>270</v>
      </c>
      <c r="B4" s="4" t="n">
        <v>15000000</v>
      </c>
      <c r="D4" s="4" t="n">
        <v>15000000</v>
      </c>
    </row>
    <row r="5" spans="1:8">
      <c r="A5" s="3" t="s">
        <v>271</v>
      </c>
      <c r="D5" s="3" t="s">
        <v>272</v>
      </c>
    </row>
    <row r="6" spans="1:8">
      <c r="A6" s="3" t="s">
        <v>273</v>
      </c>
      <c r="D6" s="4" t="n">
        <v>2</v>
      </c>
    </row>
    <row r="7" spans="1:8">
      <c r="A7" s="3" t="s">
        <v>39</v>
      </c>
      <c r="B7" s="7" t="n">
        <v>3615</v>
      </c>
      <c r="D7" s="7" t="n">
        <v>3615</v>
      </c>
      <c r="H7" s="7" t="n">
        <v>5626</v>
      </c>
    </row>
    <row r="8" spans="1:8">
      <c r="A8" s="3" t="s">
        <v>274</v>
      </c>
      <c r="B8" s="4" t="n">
        <v>-55484</v>
      </c>
      <c r="D8" s="4" t="n">
        <v>-55484</v>
      </c>
      <c r="H8" s="7" t="n">
        <v>-121764</v>
      </c>
    </row>
    <row r="9" spans="1:8">
      <c r="A9" s="3" t="s">
        <v>275</v>
      </c>
      <c r="B9" s="4" t="n">
        <v>33515</v>
      </c>
      <c r="C9" s="7" t="n">
        <v>-112505</v>
      </c>
      <c r="D9" s="4" t="n">
        <v>46021</v>
      </c>
      <c r="E9" s="7" t="n">
        <v>-113953</v>
      </c>
    </row>
    <row r="10" spans="1:8">
      <c r="A10" s="3" t="s">
        <v>276</v>
      </c>
    </row>
    <row r="11" spans="1:8">
      <c r="A11" s="6" t="s">
        <v>269</v>
      </c>
    </row>
    <row r="12" spans="1:8">
      <c r="A12" s="3" t="s">
        <v>277</v>
      </c>
      <c r="G12" s="7" t="n">
        <v>29700</v>
      </c>
    </row>
    <row r="13" spans="1:8">
      <c r="A13" s="3" t="s">
        <v>278</v>
      </c>
      <c r="G13" s="4" t="n">
        <v>4200</v>
      </c>
    </row>
    <row r="14" spans="1:8">
      <c r="A14" s="3" t="s">
        <v>39</v>
      </c>
      <c r="G14" s="4" t="n">
        <v>8300</v>
      </c>
    </row>
    <row r="15" spans="1:8">
      <c r="A15" s="3" t="s">
        <v>274</v>
      </c>
      <c r="G15" s="7" t="n">
        <v>25600</v>
      </c>
    </row>
    <row r="16" spans="1:8">
      <c r="A16" s="3" t="s">
        <v>279</v>
      </c>
    </row>
    <row r="17" spans="1:8">
      <c r="A17" s="6" t="s">
        <v>269</v>
      </c>
    </row>
    <row r="18" spans="1:8">
      <c r="A18" s="3" t="s">
        <v>275</v>
      </c>
      <c r="B18" s="7" t="n">
        <v>-249</v>
      </c>
      <c r="D18" s="7" t="n">
        <v>7962</v>
      </c>
    </row>
    <row r="19" spans="1:8">
      <c r="A19" s="3" t="s">
        <v>280</v>
      </c>
    </row>
    <row r="20" spans="1:8">
      <c r="A20" s="6" t="s">
        <v>269</v>
      </c>
    </row>
    <row r="21" spans="1:8">
      <c r="A21" s="3" t="s">
        <v>275</v>
      </c>
      <c r="F21" s="7" t="n">
        <v>8000</v>
      </c>
    </row>
    <row r="22" spans="1:8">
      <c r="A22" s="3" t="s">
        <v>281</v>
      </c>
    </row>
    <row r="23" spans="1:8">
      <c r="A23" s="6" t="s">
        <v>269</v>
      </c>
    </row>
    <row r="24" spans="1:8">
      <c r="A24" s="3" t="s">
        <v>282</v>
      </c>
      <c r="B24" s="3" t="s">
        <v>283</v>
      </c>
      <c r="D24" s="3" t="s">
        <v>283</v>
      </c>
    </row>
    <row r="25" spans="1:8">
      <c r="A25" s="3" t="s">
        <v>284</v>
      </c>
      <c r="B25" s="3" t="s">
        <v>285</v>
      </c>
      <c r="D25" s="3" t="s">
        <v>2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6</v>
      </c>
      <c r="D1" s="2" t="s">
        <v>1</v>
      </c>
    </row>
    <row r="2" spans="1:5">
      <c r="B2" s="2" t="s">
        <v>2</v>
      </c>
      <c r="C2" s="2" t="s">
        <v>77</v>
      </c>
      <c r="D2" s="2" t="s">
        <v>2</v>
      </c>
      <c r="E2" s="2" t="s">
        <v>77</v>
      </c>
    </row>
    <row r="3" spans="1:5">
      <c r="A3" s="6" t="s">
        <v>287</v>
      </c>
    </row>
    <row r="4" spans="1:5">
      <c r="A4" s="3" t="s">
        <v>288</v>
      </c>
      <c r="B4" s="7" t="n">
        <v>303116</v>
      </c>
      <c r="C4" s="7" t="n">
        <v>181717</v>
      </c>
      <c r="D4" s="7" t="n">
        <v>853249</v>
      </c>
      <c r="E4" s="7" t="n">
        <v>513173</v>
      </c>
    </row>
    <row r="5" spans="1:5">
      <c r="A5" s="3" t="s">
        <v>289</v>
      </c>
      <c r="B5" s="4" t="n">
        <v>269601</v>
      </c>
      <c r="C5" s="4" t="n">
        <v>294222</v>
      </c>
      <c r="D5" s="4" t="n">
        <v>807228</v>
      </c>
      <c r="E5" s="4" t="n">
        <v>627126</v>
      </c>
    </row>
    <row r="6" spans="1:5">
      <c r="A6" s="3" t="s">
        <v>275</v>
      </c>
      <c r="B6" s="4" t="n">
        <v>33515</v>
      </c>
      <c r="C6" s="4" t="n">
        <v>-112505</v>
      </c>
      <c r="D6" s="4" t="n">
        <v>46021</v>
      </c>
      <c r="E6" s="4" t="n">
        <v>-113953</v>
      </c>
    </row>
    <row r="7" spans="1:5">
      <c r="A7" s="3" t="s">
        <v>290</v>
      </c>
      <c r="B7" s="4" t="n">
        <v>26786</v>
      </c>
      <c r="C7" s="7" t="n">
        <v>-72158</v>
      </c>
      <c r="D7" s="4" t="n">
        <v>40695</v>
      </c>
      <c r="E7" s="7" t="n">
        <v>-46296</v>
      </c>
    </row>
    <row r="8" spans="1:5">
      <c r="A8" s="3" t="s">
        <v>291</v>
      </c>
    </row>
    <row r="9" spans="1:5">
      <c r="A9" s="6" t="s">
        <v>287</v>
      </c>
    </row>
    <row r="10" spans="1:5">
      <c r="A10" s="3" t="s">
        <v>288</v>
      </c>
      <c r="B10" s="4" t="n">
        <v>286594</v>
      </c>
    </row>
    <row r="11" spans="1:5">
      <c r="A11" s="3" t="s">
        <v>289</v>
      </c>
      <c r="B11" s="4" t="n">
        <v>250477</v>
      </c>
      <c r="D11" s="4" t="n">
        <v>743263</v>
      </c>
    </row>
    <row r="12" spans="1:5">
      <c r="A12" s="3" t="s">
        <v>275</v>
      </c>
      <c r="B12" s="4" t="n">
        <v>36117</v>
      </c>
    </row>
    <row r="13" spans="1:5">
      <c r="A13" s="3" t="s">
        <v>292</v>
      </c>
    </row>
    <row r="14" spans="1:5">
      <c r="A14" s="6" t="s">
        <v>287</v>
      </c>
    </row>
    <row r="15" spans="1:5">
      <c r="A15" s="3" t="s">
        <v>288</v>
      </c>
      <c r="B15" s="4" t="n">
        <v>16522</v>
      </c>
    </row>
    <row r="16" spans="1:5">
      <c r="A16" s="3" t="s">
        <v>289</v>
      </c>
      <c r="B16" s="4" t="n">
        <v>19124</v>
      </c>
      <c r="D16" s="4" t="n">
        <v>63965</v>
      </c>
    </row>
    <row r="17" spans="1:5">
      <c r="A17" s="3" t="s">
        <v>275</v>
      </c>
      <c r="B17" s="4" t="n">
        <v>-2602</v>
      </c>
    </row>
    <row r="18" spans="1:5">
      <c r="A18" s="3" t="s">
        <v>293</v>
      </c>
    </row>
    <row r="19" spans="1:5">
      <c r="A19" s="6" t="s">
        <v>287</v>
      </c>
    </row>
    <row r="20" spans="1:5">
      <c r="A20" s="3" t="s">
        <v>288</v>
      </c>
      <c r="B20" s="4" t="n">
        <v>303116</v>
      </c>
      <c r="D20" s="4" t="n">
        <v>853249</v>
      </c>
    </row>
    <row r="21" spans="1:5">
      <c r="A21" s="3" t="s">
        <v>289</v>
      </c>
      <c r="B21" s="4" t="n">
        <v>269352</v>
      </c>
      <c r="D21" s="4" t="n">
        <v>815190</v>
      </c>
    </row>
    <row r="22" spans="1:5">
      <c r="A22" s="3" t="s">
        <v>275</v>
      </c>
      <c r="B22" s="4" t="n">
        <v>33764</v>
      </c>
      <c r="D22" s="4" t="n">
        <v>38059</v>
      </c>
    </row>
    <row r="23" spans="1:5">
      <c r="A23" s="3" t="s">
        <v>290</v>
      </c>
      <c r="B23" s="4" t="n">
        <v>26933</v>
      </c>
      <c r="D23" s="4" t="n">
        <v>34664</v>
      </c>
    </row>
    <row r="24" spans="1:5">
      <c r="A24" s="3" t="s">
        <v>294</v>
      </c>
    </row>
    <row r="25" spans="1:5">
      <c r="A25" s="6" t="s">
        <v>287</v>
      </c>
    </row>
    <row r="26" spans="1:5">
      <c r="A26" s="3" t="s">
        <v>288</v>
      </c>
      <c r="B26" s="4" t="n">
        <v>286594</v>
      </c>
      <c r="D26" s="4" t="n">
        <v>800125</v>
      </c>
    </row>
    <row r="27" spans="1:5">
      <c r="A27" s="3" t="s">
        <v>289</v>
      </c>
      <c r="B27" s="4" t="n">
        <v>250286</v>
      </c>
      <c r="D27" s="4" t="n">
        <v>751177</v>
      </c>
    </row>
    <row r="28" spans="1:5">
      <c r="A28" s="3" t="s">
        <v>275</v>
      </c>
      <c r="B28" s="4" t="n">
        <v>36308</v>
      </c>
      <c r="D28" s="4" t="n">
        <v>48948</v>
      </c>
    </row>
    <row r="29" spans="1:5">
      <c r="A29" s="3" t="s">
        <v>295</v>
      </c>
    </row>
    <row r="30" spans="1:5">
      <c r="A30" s="6" t="s">
        <v>287</v>
      </c>
    </row>
    <row r="31" spans="1:5">
      <c r="A31" s="3" t="s">
        <v>288</v>
      </c>
      <c r="B31" s="4" t="n">
        <v>16522</v>
      </c>
      <c r="D31" s="4" t="n">
        <v>53124</v>
      </c>
    </row>
    <row r="32" spans="1:5">
      <c r="A32" s="3" t="s">
        <v>289</v>
      </c>
      <c r="B32" s="4" t="n">
        <v>19066</v>
      </c>
      <c r="D32" s="4" t="n">
        <v>64013</v>
      </c>
    </row>
    <row r="33" spans="1:5">
      <c r="A33" s="3" t="s">
        <v>275</v>
      </c>
      <c r="B33" s="4" t="n">
        <v>-2544</v>
      </c>
      <c r="D33" s="4" t="n">
        <v>-10889</v>
      </c>
    </row>
    <row r="34" spans="1:5">
      <c r="A34" s="3" t="s">
        <v>296</v>
      </c>
    </row>
    <row r="35" spans="1:5">
      <c r="A35" s="6" t="s">
        <v>287</v>
      </c>
    </row>
    <row r="36" spans="1:5">
      <c r="A36" s="3" t="s">
        <v>288</v>
      </c>
      <c r="B36" s="4" t="n">
        <v>0</v>
      </c>
      <c r="D36" s="4" t="n">
        <v>0</v>
      </c>
    </row>
    <row r="37" spans="1:5">
      <c r="A37" s="3" t="s">
        <v>289</v>
      </c>
      <c r="B37" s="4" t="n">
        <v>249</v>
      </c>
      <c r="D37" s="4" t="n">
        <v>-7962</v>
      </c>
    </row>
    <row r="38" spans="1:5">
      <c r="A38" s="3" t="s">
        <v>275</v>
      </c>
      <c r="B38" s="4" t="n">
        <v>-249</v>
      </c>
      <c r="D38" s="4" t="n">
        <v>7962</v>
      </c>
    </row>
    <row r="39" spans="1:5">
      <c r="A39" s="3" t="s">
        <v>290</v>
      </c>
      <c r="B39" s="4" t="n">
        <v>-147</v>
      </c>
      <c r="D39" s="4" t="n">
        <v>6031</v>
      </c>
    </row>
    <row r="40" spans="1:5">
      <c r="A40" s="3" t="s">
        <v>297</v>
      </c>
    </row>
    <row r="41" spans="1:5">
      <c r="A41" s="6" t="s">
        <v>287</v>
      </c>
    </row>
    <row r="42" spans="1:5">
      <c r="A42" s="3" t="s">
        <v>288</v>
      </c>
      <c r="B42" s="4" t="n">
        <v>0</v>
      </c>
      <c r="D42" s="4" t="n">
        <v>0</v>
      </c>
    </row>
    <row r="43" spans="1:5">
      <c r="A43" s="3" t="s">
        <v>289</v>
      </c>
      <c r="B43" s="4" t="n">
        <v>191</v>
      </c>
      <c r="D43" s="4" t="n">
        <v>-7914</v>
      </c>
    </row>
    <row r="44" spans="1:5">
      <c r="A44" s="3" t="s">
        <v>275</v>
      </c>
      <c r="B44" s="4" t="n">
        <v>-191</v>
      </c>
      <c r="D44" s="4" t="n">
        <v>7914</v>
      </c>
    </row>
    <row r="45" spans="1:5">
      <c r="A45" s="3" t="s">
        <v>298</v>
      </c>
    </row>
    <row r="46" spans="1:5">
      <c r="A46" s="6" t="s">
        <v>287</v>
      </c>
    </row>
    <row r="47" spans="1:5">
      <c r="A47" s="3" t="s">
        <v>288</v>
      </c>
      <c r="B47" s="4" t="n">
        <v>0</v>
      </c>
      <c r="D47" s="4" t="n">
        <v>0</v>
      </c>
    </row>
    <row r="48" spans="1:5">
      <c r="A48" s="3" t="s">
        <v>289</v>
      </c>
      <c r="B48" s="4" t="n">
        <v>58</v>
      </c>
      <c r="D48" s="4" t="n">
        <v>-48</v>
      </c>
    </row>
    <row r="49" spans="1:5">
      <c r="A49" s="3" t="s">
        <v>275</v>
      </c>
      <c r="B49" s="7" t="n">
        <v>-58</v>
      </c>
      <c r="D49" s="7" t="n">
        <v>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9</v>
      </c>
      <c r="D1" s="2" t="s">
        <v>77</v>
      </c>
      <c r="E1" s="2" t="s">
        <v>300</v>
      </c>
    </row>
    <row r="2" spans="1:5">
      <c r="A2" s="6" t="s">
        <v>173</v>
      </c>
    </row>
    <row r="3" spans="1:5">
      <c r="A3" s="3" t="s">
        <v>31</v>
      </c>
      <c r="B3" s="7" t="n">
        <v>279489</v>
      </c>
      <c r="C3" s="7" t="n">
        <v>221521</v>
      </c>
      <c r="D3" s="7" t="n">
        <v>59543</v>
      </c>
      <c r="E3" s="7" t="n">
        <v>36377</v>
      </c>
    </row>
    <row r="4" spans="1:5">
      <c r="A4" s="3" t="s">
        <v>301</v>
      </c>
      <c r="B4" s="4" t="n">
        <v>0</v>
      </c>
      <c r="C4" s="4" t="n">
        <v>0</v>
      </c>
      <c r="D4" s="4" t="n">
        <v>190</v>
      </c>
      <c r="E4" s="4" t="n">
        <v>0</v>
      </c>
    </row>
    <row r="5" spans="1:5">
      <c r="A5" s="3" t="s">
        <v>302</v>
      </c>
      <c r="B5" s="4" t="n">
        <v>433</v>
      </c>
      <c r="C5" s="4" t="n">
        <v>0</v>
      </c>
      <c r="D5" s="4" t="n">
        <v>0</v>
      </c>
      <c r="E5" s="4" t="n">
        <v>10548</v>
      </c>
    </row>
    <row r="6" spans="1:5">
      <c r="A6" s="3" t="s">
        <v>303</v>
      </c>
      <c r="B6" s="7" t="n">
        <v>279922</v>
      </c>
      <c r="C6" s="7" t="n">
        <v>221521</v>
      </c>
      <c r="D6" s="7" t="n">
        <v>59733</v>
      </c>
      <c r="E6" s="7" t="n">
        <v>469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304</v>
      </c>
      <c r="B1" s="2" t="s">
        <v>76</v>
      </c>
      <c r="C1" s="2" t="s">
        <v>1</v>
      </c>
    </row>
    <row r="2" spans="1:6">
      <c r="B2" s="2" t="s">
        <v>2</v>
      </c>
      <c r="C2" s="2" t="s">
        <v>2</v>
      </c>
      <c r="D2" s="2" t="s">
        <v>305</v>
      </c>
      <c r="E2" s="2" t="s">
        <v>306</v>
      </c>
      <c r="F2" s="2" t="s">
        <v>29</v>
      </c>
    </row>
    <row r="3" spans="1:6">
      <c r="A3" s="6" t="s">
        <v>176</v>
      </c>
    </row>
    <row r="4" spans="1:6">
      <c r="A4" s="3" t="s">
        <v>46</v>
      </c>
      <c r="D4" s="7" t="n">
        <v>70400</v>
      </c>
      <c r="E4" s="7" t="n">
        <v>64100</v>
      </c>
    </row>
    <row r="5" spans="1:6">
      <c r="A5" s="3" t="s">
        <v>307</v>
      </c>
      <c r="B5" s="7" t="n">
        <v>36500</v>
      </c>
      <c r="C5" s="7" t="n">
        <v>58000</v>
      </c>
    </row>
    <row r="6" spans="1:6">
      <c r="A6" s="3" t="s">
        <v>46</v>
      </c>
      <c r="B6" s="4" t="n">
        <v>66666</v>
      </c>
      <c r="C6" s="4" t="n">
        <v>66666</v>
      </c>
      <c r="F6" s="7" t="n">
        <v>62371</v>
      </c>
    </row>
    <row r="7" spans="1:6">
      <c r="A7" s="3" t="s">
        <v>308</v>
      </c>
      <c r="B7" s="4" t="n">
        <v>700</v>
      </c>
      <c r="C7" s="4" t="n">
        <v>700</v>
      </c>
    </row>
    <row r="8" spans="1:6">
      <c r="A8" s="3" t="s">
        <v>309</v>
      </c>
      <c r="B8" s="4" t="n">
        <v>13200</v>
      </c>
      <c r="C8" s="4" t="n">
        <v>36900</v>
      </c>
    </row>
    <row r="9" spans="1:6">
      <c r="A9" s="3" t="s">
        <v>310</v>
      </c>
      <c r="B9" s="4" t="n">
        <v>37300</v>
      </c>
      <c r="C9" s="4" t="n">
        <v>37300</v>
      </c>
    </row>
    <row r="10" spans="1:6">
      <c r="A10" s="3" t="s">
        <v>311</v>
      </c>
      <c r="B10" s="7" t="n">
        <v>4600</v>
      </c>
      <c r="C10" s="7" t="n">
        <v>4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12</v>
      </c>
      <c r="B1" s="2" t="s">
        <v>76</v>
      </c>
      <c r="D1" s="2" t="s">
        <v>1</v>
      </c>
    </row>
    <row r="2" spans="1:6">
      <c r="B2" s="2" t="s">
        <v>2</v>
      </c>
      <c r="C2" s="2" t="s">
        <v>77</v>
      </c>
      <c r="D2" s="2" t="s">
        <v>2</v>
      </c>
      <c r="E2" s="2" t="s">
        <v>77</v>
      </c>
      <c r="F2" s="2" t="s">
        <v>29</v>
      </c>
    </row>
    <row r="3" spans="1:6">
      <c r="A3" s="6" t="s">
        <v>179</v>
      </c>
    </row>
    <row r="4" spans="1:6">
      <c r="A4" s="3" t="s">
        <v>92</v>
      </c>
      <c r="B4" s="7" t="n">
        <v>-5140</v>
      </c>
      <c r="C4" s="7" t="n">
        <v>40847</v>
      </c>
      <c r="D4" s="7" t="n">
        <v>598</v>
      </c>
      <c r="E4" s="7" t="n">
        <v>71095</v>
      </c>
    </row>
    <row r="5" spans="1:6">
      <c r="A5" s="3" t="s">
        <v>313</v>
      </c>
      <c r="B5" s="3" t="s">
        <v>314</v>
      </c>
      <c r="C5" s="3" t="s">
        <v>315</v>
      </c>
    </row>
    <row r="6" spans="1:6">
      <c r="A6" s="3" t="s">
        <v>316</v>
      </c>
      <c r="B6" s="7" t="n">
        <v>2100</v>
      </c>
      <c r="D6" s="4" t="n">
        <v>2100</v>
      </c>
      <c r="F6" s="7" t="n">
        <v>1500</v>
      </c>
    </row>
    <row r="7" spans="1:6">
      <c r="A7" s="3" t="s">
        <v>317</v>
      </c>
      <c r="B7" s="4" t="n">
        <v>2100</v>
      </c>
      <c r="D7" s="4" t="n">
        <v>2100</v>
      </c>
      <c r="F7" s="7" t="n">
        <v>1500</v>
      </c>
    </row>
    <row r="8" spans="1:6">
      <c r="A8" s="3" t="s">
        <v>318</v>
      </c>
      <c r="B8" s="7" t="n">
        <v>79900</v>
      </c>
      <c r="D8" s="7" t="n">
        <v>79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19</v>
      </c>
      <c r="B1" s="2" t="s">
        <v>320</v>
      </c>
      <c r="C1" s="2" t="s">
        <v>321</v>
      </c>
      <c r="D1" s="2" t="s">
        <v>322</v>
      </c>
      <c r="E1" s="2" t="s">
        <v>323</v>
      </c>
      <c r="F1" s="2" t="s">
        <v>324</v>
      </c>
      <c r="G1" s="2" t="s">
        <v>325</v>
      </c>
      <c r="H1" s="2" t="s">
        <v>326</v>
      </c>
      <c r="I1" s="2" t="s">
        <v>264</v>
      </c>
      <c r="J1" s="2" t="s">
        <v>327</v>
      </c>
      <c r="K1" s="2" t="s">
        <v>264</v>
      </c>
    </row>
    <row r="2" spans="1:11">
      <c r="A2" s="6" t="s">
        <v>328</v>
      </c>
    </row>
    <row r="3" spans="1:11">
      <c r="A3" s="3" t="s">
        <v>329</v>
      </c>
      <c r="I3" s="7" t="n">
        <v>-22100</v>
      </c>
      <c r="K3" s="7" t="n">
        <v>-26800</v>
      </c>
    </row>
    <row r="4" spans="1:11">
      <c r="A4" s="3" t="s">
        <v>330</v>
      </c>
      <c r="K4" s="4" t="n">
        <v>12000</v>
      </c>
    </row>
    <row r="5" spans="1:11">
      <c r="A5" s="3" t="s">
        <v>331</v>
      </c>
    </row>
    <row r="6" spans="1:11">
      <c r="A6" s="6" t="s">
        <v>328</v>
      </c>
    </row>
    <row r="7" spans="1:11">
      <c r="A7" s="3" t="s">
        <v>332</v>
      </c>
      <c r="B7" s="3" t="s">
        <v>333</v>
      </c>
    </row>
    <row r="8" spans="1:11">
      <c r="A8" s="3" t="s">
        <v>334</v>
      </c>
      <c r="B8" s="7" t="n">
        <v>781400</v>
      </c>
    </row>
    <row r="9" spans="1:11">
      <c r="A9" s="3" t="s">
        <v>335</v>
      </c>
      <c r="J9" s="7" t="n">
        <v>10757</v>
      </c>
    </row>
    <row r="10" spans="1:11">
      <c r="A10" s="3" t="s">
        <v>336</v>
      </c>
    </row>
    <row r="11" spans="1:11">
      <c r="A11" s="6" t="s">
        <v>328</v>
      </c>
    </row>
    <row r="12" spans="1:11">
      <c r="A12" s="3" t="s">
        <v>332</v>
      </c>
      <c r="E12" s="3" t="s">
        <v>337</v>
      </c>
      <c r="F12" s="3" t="s">
        <v>337</v>
      </c>
    </row>
    <row r="13" spans="1:11">
      <c r="A13" s="3" t="s">
        <v>335</v>
      </c>
      <c r="E13" s="7" t="n">
        <v>12700</v>
      </c>
      <c r="F13" s="11" t="n">
        <v>16.6</v>
      </c>
    </row>
    <row r="14" spans="1:11">
      <c r="A14" s="3" t="s">
        <v>338</v>
      </c>
      <c r="E14" s="3" t="s">
        <v>339</v>
      </c>
      <c r="F14" s="3" t="s">
        <v>339</v>
      </c>
    </row>
    <row r="15" spans="1:11">
      <c r="A15" s="3" t="s">
        <v>340</v>
      </c>
      <c r="E15" s="7" t="n">
        <v>1400</v>
      </c>
      <c r="F15" s="11" t="n">
        <v>1.9</v>
      </c>
    </row>
    <row r="16" spans="1:11">
      <c r="A16" s="3" t="s">
        <v>341</v>
      </c>
    </row>
    <row r="17" spans="1:11">
      <c r="A17" s="6" t="s">
        <v>328</v>
      </c>
    </row>
    <row r="18" spans="1:11">
      <c r="A18" s="3" t="s">
        <v>332</v>
      </c>
      <c r="C18" s="3" t="s">
        <v>342</v>
      </c>
      <c r="D18" s="3" t="s">
        <v>342</v>
      </c>
    </row>
    <row r="19" spans="1:11">
      <c r="A19" s="3" t="s">
        <v>335</v>
      </c>
      <c r="C19" s="7" t="n">
        <v>40700</v>
      </c>
      <c r="D19" s="12" t="n">
        <v>32.6</v>
      </c>
    </row>
    <row r="20" spans="1:11">
      <c r="A20" s="3" t="s">
        <v>338</v>
      </c>
      <c r="C20" s="3" t="s">
        <v>343</v>
      </c>
      <c r="D20" s="3" t="s">
        <v>343</v>
      </c>
    </row>
    <row r="21" spans="1:11">
      <c r="A21" s="3" t="s">
        <v>340</v>
      </c>
      <c r="C21" s="7" t="n">
        <v>13300</v>
      </c>
      <c r="D21" s="12" t="n">
        <v>10.7</v>
      </c>
    </row>
    <row r="22" spans="1:11">
      <c r="A22" s="3" t="s">
        <v>344</v>
      </c>
    </row>
    <row r="23" spans="1:11">
      <c r="A23" s="6" t="s">
        <v>328</v>
      </c>
    </row>
    <row r="24" spans="1:11">
      <c r="A24" s="3" t="s">
        <v>332</v>
      </c>
      <c r="G24" s="3" t="s">
        <v>345</v>
      </c>
      <c r="H24" s="3" t="s">
        <v>345</v>
      </c>
      <c r="J24" s="3" t="s">
        <v>346</v>
      </c>
    </row>
    <row r="25" spans="1:11">
      <c r="A25" s="3" t="s">
        <v>334</v>
      </c>
      <c r="G25" s="7" t="n">
        <v>19700</v>
      </c>
      <c r="H25" s="13" t="n">
        <v>17.7</v>
      </c>
    </row>
    <row r="26" spans="1:11">
      <c r="A26" s="3" t="s">
        <v>338</v>
      </c>
      <c r="G26" s="3" t="s">
        <v>347</v>
      </c>
      <c r="H26" s="3" t="s">
        <v>347</v>
      </c>
    </row>
    <row r="27" spans="1:11">
      <c r="A27" s="3" t="s">
        <v>340</v>
      </c>
      <c r="G27" s="7" t="n">
        <v>10400</v>
      </c>
      <c r="H27" s="13" t="n">
        <v>9.4</v>
      </c>
    </row>
    <row r="28" spans="1:11">
      <c r="A28" s="3" t="s">
        <v>348</v>
      </c>
    </row>
    <row r="29" spans="1:11">
      <c r="A29" s="6" t="s">
        <v>328</v>
      </c>
    </row>
    <row r="30" spans="1:11">
      <c r="A30" s="3" t="s">
        <v>349</v>
      </c>
      <c r="I30" s="4" t="n">
        <v>-85100</v>
      </c>
      <c r="K30" s="4" t="n">
        <v>-52900</v>
      </c>
    </row>
    <row r="31" spans="1:11">
      <c r="A31" s="3" t="s">
        <v>350</v>
      </c>
    </row>
    <row r="32" spans="1:11">
      <c r="A32" s="6" t="s">
        <v>328</v>
      </c>
    </row>
    <row r="33" spans="1:11">
      <c r="A33" s="3" t="s">
        <v>351</v>
      </c>
      <c r="I33" s="7" t="n">
        <v>11300</v>
      </c>
      <c r="K33" s="7" t="n">
        <v>34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2</v>
      </c>
      <c r="B1" s="2" t="s">
        <v>76</v>
      </c>
      <c r="C1" s="2" t="s">
        <v>1</v>
      </c>
    </row>
    <row r="2" spans="1:3">
      <c r="B2" s="2" t="s">
        <v>77</v>
      </c>
      <c r="C2" s="2" t="s">
        <v>77</v>
      </c>
    </row>
    <row r="3" spans="1:3">
      <c r="A3" s="6" t="s">
        <v>353</v>
      </c>
    </row>
    <row r="4" spans="1:3">
      <c r="A4" s="3" t="s">
        <v>78</v>
      </c>
      <c r="B4" s="7" t="n">
        <v>251995</v>
      </c>
      <c r="C4" s="7" t="n">
        <v>731920</v>
      </c>
    </row>
    <row r="5" spans="1:3">
      <c r="A5" s="3" t="s">
        <v>354</v>
      </c>
      <c r="B5" s="7" t="n">
        <v>-7172</v>
      </c>
      <c r="C5" s="7" t="n">
        <v>-2178</v>
      </c>
    </row>
    <row r="6" spans="1:3">
      <c r="A6" s="3" t="s">
        <v>355</v>
      </c>
      <c r="B6" s="9" t="n">
        <v>-0.02</v>
      </c>
      <c r="C6" s="9" t="n">
        <v>-0.01</v>
      </c>
    </row>
    <row r="7" spans="1:3">
      <c r="A7" s="3" t="s">
        <v>356</v>
      </c>
      <c r="B7" s="9" t="n">
        <v>-0.02</v>
      </c>
      <c r="C7" s="9" t="n">
        <v>-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7</v>
      </c>
      <c r="B1" s="2" t="s">
        <v>76</v>
      </c>
      <c r="C1" s="2" t="s">
        <v>1</v>
      </c>
    </row>
    <row r="2" spans="1:3">
      <c r="B2" s="2" t="s">
        <v>327</v>
      </c>
      <c r="C2" s="2" t="s">
        <v>327</v>
      </c>
    </row>
    <row r="3" spans="1:3">
      <c r="A3" s="6" t="s">
        <v>185</v>
      </c>
    </row>
    <row r="4" spans="1:3">
      <c r="A4" s="3" t="s">
        <v>358</v>
      </c>
      <c r="C4" s="3" t="s">
        <v>359</v>
      </c>
    </row>
    <row r="5" spans="1:3">
      <c r="A5" s="3" t="s">
        <v>360</v>
      </c>
      <c r="B5" s="7" t="n">
        <v>0</v>
      </c>
      <c r="C5" s="7" t="n">
        <v>0</v>
      </c>
    </row>
    <row r="6" spans="1:3">
      <c r="A6" s="3" t="s">
        <v>361</v>
      </c>
      <c r="B6" s="4" t="n">
        <v>0</v>
      </c>
    </row>
    <row r="7" spans="1:3">
      <c r="A7" s="3" t="s">
        <v>362</v>
      </c>
      <c r="B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27</v>
      </c>
    </row>
    <row r="2" spans="1:2">
      <c r="A2" s="6" t="s">
        <v>364</v>
      </c>
    </row>
    <row r="3" spans="1:2">
      <c r="A3" s="3" t="s">
        <v>365</v>
      </c>
      <c r="B3" s="7" t="n">
        <v>34867</v>
      </c>
    </row>
    <row r="4" spans="1:2">
      <c r="A4" s="3" t="s">
        <v>366</v>
      </c>
      <c r="B4" s="4" t="n">
        <v>0</v>
      </c>
    </row>
    <row r="5" spans="1:2">
      <c r="A5" s="3" t="s">
        <v>367</v>
      </c>
      <c r="B5" s="4" t="n">
        <v>-2</v>
      </c>
    </row>
    <row r="6" spans="1:2">
      <c r="A6" s="3" t="s">
        <v>368</v>
      </c>
      <c r="B6" s="4" t="n">
        <v>34865</v>
      </c>
    </row>
    <row r="7" spans="1:2">
      <c r="A7" s="3" t="s">
        <v>369</v>
      </c>
    </row>
    <row r="8" spans="1:2">
      <c r="A8" s="6" t="s">
        <v>364</v>
      </c>
    </row>
    <row r="9" spans="1:2">
      <c r="A9" s="3" t="s">
        <v>365</v>
      </c>
      <c r="B9" s="4" t="n">
        <v>34867</v>
      </c>
    </row>
    <row r="10" spans="1:2">
      <c r="A10" s="3" t="s">
        <v>366</v>
      </c>
      <c r="B10" s="4" t="n">
        <v>0</v>
      </c>
    </row>
    <row r="11" spans="1:2">
      <c r="A11" s="3" t="s">
        <v>367</v>
      </c>
      <c r="B11" s="4" t="n">
        <v>-2</v>
      </c>
    </row>
    <row r="12" spans="1:2">
      <c r="A12" s="3" t="s">
        <v>368</v>
      </c>
      <c r="B12" s="7" t="n">
        <v>348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c r="B3" s="7" t="n">
        <v>303116</v>
      </c>
      <c r="C3" s="7" t="n">
        <v>181717</v>
      </c>
      <c r="D3" s="7" t="n">
        <v>853249</v>
      </c>
      <c r="E3" s="7" t="n">
        <v>513173</v>
      </c>
    </row>
    <row r="4" spans="1:5">
      <c r="A4" s="6" t="s">
        <v>79</v>
      </c>
    </row>
    <row r="5" spans="1:5">
      <c r="A5" s="3" t="s">
        <v>80</v>
      </c>
      <c r="B5" s="4" t="n">
        <v>14015</v>
      </c>
      <c r="C5" s="4" t="n">
        <v>7999</v>
      </c>
      <c r="D5" s="4" t="n">
        <v>42313</v>
      </c>
      <c r="E5" s="4" t="n">
        <v>22391</v>
      </c>
    </row>
    <row r="6" spans="1:5">
      <c r="A6" s="3" t="s">
        <v>81</v>
      </c>
      <c r="B6" s="4" t="n">
        <v>136412</v>
      </c>
      <c r="C6" s="4" t="n">
        <v>130866</v>
      </c>
      <c r="D6" s="4" t="n">
        <v>416187</v>
      </c>
      <c r="E6" s="4" t="n">
        <v>337654</v>
      </c>
    </row>
    <row r="7" spans="1:5">
      <c r="A7" s="3" t="s">
        <v>82</v>
      </c>
      <c r="B7" s="4" t="n">
        <v>82154</v>
      </c>
      <c r="C7" s="4" t="n">
        <v>129088</v>
      </c>
      <c r="D7" s="4" t="n">
        <v>238112</v>
      </c>
      <c r="E7" s="4" t="n">
        <v>217962</v>
      </c>
    </row>
    <row r="8" spans="1:5">
      <c r="A8" s="3" t="s">
        <v>83</v>
      </c>
      <c r="B8" s="4" t="n">
        <v>15309</v>
      </c>
      <c r="C8" s="4" t="n">
        <v>20010</v>
      </c>
      <c r="D8" s="4" t="n">
        <v>44751</v>
      </c>
      <c r="E8" s="4" t="n">
        <v>32529</v>
      </c>
    </row>
    <row r="9" spans="1:5">
      <c r="A9" s="3" t="s">
        <v>84</v>
      </c>
      <c r="B9" s="4" t="n">
        <v>6100</v>
      </c>
      <c r="C9" s="4" t="n">
        <v>3491</v>
      </c>
      <c r="D9" s="4" t="n">
        <v>18170</v>
      </c>
      <c r="E9" s="4" t="n">
        <v>9705</v>
      </c>
    </row>
    <row r="10" spans="1:5">
      <c r="A10" s="3" t="s">
        <v>85</v>
      </c>
      <c r="B10" s="4" t="n">
        <v>15611</v>
      </c>
      <c r="C10" s="4" t="n">
        <v>2768</v>
      </c>
      <c r="D10" s="4" t="n">
        <v>47695</v>
      </c>
      <c r="E10" s="4" t="n">
        <v>6885</v>
      </c>
    </row>
    <row r="11" spans="1:5">
      <c r="A11" s="3" t="s">
        <v>86</v>
      </c>
      <c r="B11" s="4" t="n">
        <v>269601</v>
      </c>
      <c r="C11" s="4" t="n">
        <v>294222</v>
      </c>
      <c r="D11" s="4" t="n">
        <v>807228</v>
      </c>
      <c r="E11" s="4" t="n">
        <v>627126</v>
      </c>
    </row>
    <row r="12" spans="1:5">
      <c r="A12" s="3" t="s">
        <v>87</v>
      </c>
      <c r="B12" s="4" t="n">
        <v>33515</v>
      </c>
      <c r="C12" s="4" t="n">
        <v>-112505</v>
      </c>
      <c r="D12" s="4" t="n">
        <v>46021</v>
      </c>
      <c r="E12" s="4" t="n">
        <v>-113953</v>
      </c>
    </row>
    <row r="13" spans="1:5">
      <c r="A13" s="3" t="s">
        <v>88</v>
      </c>
      <c r="B13" s="4" t="n">
        <v>-3132</v>
      </c>
      <c r="C13" s="4" t="n">
        <v>0</v>
      </c>
      <c r="D13" s="4" t="n">
        <v>-8797</v>
      </c>
      <c r="E13" s="4" t="n">
        <v>0</v>
      </c>
    </row>
    <row r="14" spans="1:5">
      <c r="A14" s="3" t="s">
        <v>89</v>
      </c>
      <c r="B14" s="4" t="n">
        <v>-23</v>
      </c>
      <c r="C14" s="4" t="n">
        <v>-1864</v>
      </c>
      <c r="D14" s="4" t="n">
        <v>-102</v>
      </c>
      <c r="E14" s="4" t="n">
        <v>-5538</v>
      </c>
    </row>
    <row r="15" spans="1:5">
      <c r="A15" s="3" t="s">
        <v>90</v>
      </c>
      <c r="B15" s="4" t="n">
        <v>1566</v>
      </c>
      <c r="C15" s="4" t="n">
        <v>1364</v>
      </c>
      <c r="D15" s="4" t="n">
        <v>2975</v>
      </c>
      <c r="E15" s="4" t="n">
        <v>2100</v>
      </c>
    </row>
    <row r="16" spans="1:5">
      <c r="A16" s="3" t="s">
        <v>91</v>
      </c>
      <c r="B16" s="4" t="n">
        <v>31926</v>
      </c>
      <c r="C16" s="4" t="n">
        <v>-113005</v>
      </c>
      <c r="D16" s="4" t="n">
        <v>40097</v>
      </c>
      <c r="E16" s="4" t="n">
        <v>-117391</v>
      </c>
    </row>
    <row r="17" spans="1:5">
      <c r="A17" s="3" t="s">
        <v>92</v>
      </c>
      <c r="B17" s="4" t="n">
        <v>-5140</v>
      </c>
      <c r="C17" s="4" t="n">
        <v>40847</v>
      </c>
      <c r="D17" s="4" t="n">
        <v>598</v>
      </c>
      <c r="E17" s="4" t="n">
        <v>71095</v>
      </c>
    </row>
    <row r="18" spans="1:5">
      <c r="A18" s="3" t="s">
        <v>93</v>
      </c>
      <c r="B18" s="4" t="n">
        <v>26786</v>
      </c>
      <c r="C18" s="4" t="n">
        <v>-72158</v>
      </c>
      <c r="D18" s="4" t="n">
        <v>40695</v>
      </c>
      <c r="E18" s="4" t="n">
        <v>-46296</v>
      </c>
    </row>
    <row r="19" spans="1:5">
      <c r="A19" s="3" t="s">
        <v>94</v>
      </c>
      <c r="B19" s="4" t="n">
        <v>-169</v>
      </c>
      <c r="C19" s="4" t="n">
        <v>397</v>
      </c>
      <c r="D19" s="4" t="n">
        <v>-64</v>
      </c>
      <c r="E19" s="4" t="n">
        <v>1402</v>
      </c>
    </row>
    <row r="20" spans="1:5">
      <c r="A20" s="3" t="s">
        <v>95</v>
      </c>
      <c r="B20" s="7" t="n">
        <v>26617</v>
      </c>
      <c r="C20" s="7" t="n">
        <v>-71761</v>
      </c>
      <c r="D20" s="7" t="n">
        <v>40631</v>
      </c>
      <c r="E20" s="7" t="n">
        <v>-44894</v>
      </c>
    </row>
    <row r="21" spans="1:5">
      <c r="A21" s="6" t="s">
        <v>96</v>
      </c>
    </row>
    <row r="22" spans="1:5">
      <c r="A22" s="3" t="s">
        <v>97</v>
      </c>
      <c r="B22" s="9" t="n">
        <v>0.06</v>
      </c>
      <c r="C22" s="9" t="n">
        <v>-0.17</v>
      </c>
      <c r="D22" s="9" t="n">
        <v>0.08</v>
      </c>
      <c r="E22" s="9" t="n">
        <v>-0.11</v>
      </c>
    </row>
    <row r="23" spans="1:5">
      <c r="A23" s="3" t="s">
        <v>98</v>
      </c>
      <c r="B23" s="9" t="n">
        <v>0.05</v>
      </c>
      <c r="C23" s="9" t="n">
        <v>-0.17</v>
      </c>
      <c r="D23" s="9" t="n">
        <v>0.08</v>
      </c>
      <c r="E23" s="9" t="n">
        <v>-0.11</v>
      </c>
    </row>
    <row r="24" spans="1:5">
      <c r="A24" s="6" t="s">
        <v>99</v>
      </c>
    </row>
    <row r="25" spans="1:5">
      <c r="A25" s="3" t="s">
        <v>100</v>
      </c>
      <c r="B25" s="7" t="n">
        <v>22474</v>
      </c>
      <c r="C25" s="7" t="n">
        <v>103980</v>
      </c>
      <c r="D25" s="7" t="n">
        <v>69433</v>
      </c>
      <c r="E25" s="7" t="n">
        <v>120280</v>
      </c>
    </row>
    <row r="26" spans="1:5">
      <c r="A26" s="3" t="s">
        <v>101</v>
      </c>
    </row>
    <row r="27" spans="1:5">
      <c r="A27" s="6" t="s">
        <v>99</v>
      </c>
    </row>
    <row r="28" spans="1:5">
      <c r="A28" s="3" t="s">
        <v>100</v>
      </c>
      <c r="C28" s="4" t="n">
        <v>9</v>
      </c>
      <c r="E28" s="4" t="n">
        <v>19</v>
      </c>
    </row>
    <row r="29" spans="1:5">
      <c r="A29" s="3" t="s">
        <v>81</v>
      </c>
    </row>
    <row r="30" spans="1:5">
      <c r="A30" s="6" t="s">
        <v>99</v>
      </c>
    </row>
    <row r="31" spans="1:5">
      <c r="A31" s="3" t="s">
        <v>100</v>
      </c>
      <c r="B31" s="4" t="n">
        <v>868</v>
      </c>
      <c r="C31" s="4" t="n">
        <v>19709</v>
      </c>
      <c r="D31" s="4" t="n">
        <v>2526</v>
      </c>
      <c r="E31" s="4" t="n">
        <v>20402</v>
      </c>
    </row>
    <row r="32" spans="1:5">
      <c r="A32" s="3" t="s">
        <v>82</v>
      </c>
    </row>
    <row r="33" spans="1:5">
      <c r="A33" s="6" t="s">
        <v>99</v>
      </c>
    </row>
    <row r="34" spans="1:5">
      <c r="A34" s="3" t="s">
        <v>100</v>
      </c>
      <c r="B34" s="4" t="n">
        <v>19326</v>
      </c>
      <c r="C34" s="4" t="n">
        <v>71732</v>
      </c>
      <c r="D34" s="4" t="n">
        <v>60331</v>
      </c>
      <c r="E34" s="4" t="n">
        <v>86650</v>
      </c>
    </row>
    <row r="35" spans="1:5">
      <c r="A35" s="3" t="s">
        <v>83</v>
      </c>
    </row>
    <row r="36" spans="1:5">
      <c r="A36" s="6" t="s">
        <v>99</v>
      </c>
    </row>
    <row r="37" spans="1:5">
      <c r="A37" s="3" t="s">
        <v>100</v>
      </c>
      <c r="B37" s="7" t="n">
        <v>2280</v>
      </c>
      <c r="C37" s="7" t="n">
        <v>12530</v>
      </c>
      <c r="D37" s="7" t="n">
        <v>6576</v>
      </c>
      <c r="E37" s="7" t="n">
        <v>13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6" t="s">
        <v>371</v>
      </c>
    </row>
    <row r="3" spans="1:3">
      <c r="A3" s="3" t="s">
        <v>372</v>
      </c>
      <c r="C3" s="7" t="n">
        <v>195902</v>
      </c>
    </row>
    <row r="4" spans="1:3">
      <c r="A4" s="3" t="s">
        <v>32</v>
      </c>
      <c r="B4" s="7" t="n">
        <v>34865</v>
      </c>
    </row>
    <row r="5" spans="1:3">
      <c r="A5" s="3" t="s">
        <v>114</v>
      </c>
      <c r="B5" s="4" t="n">
        <v>301521</v>
      </c>
    </row>
    <row r="6" spans="1:3">
      <c r="A6" s="3" t="s">
        <v>373</v>
      </c>
    </row>
    <row r="7" spans="1:3">
      <c r="A7" s="6" t="s">
        <v>371</v>
      </c>
    </row>
    <row r="8" spans="1:3">
      <c r="A8" s="3" t="s">
        <v>372</v>
      </c>
      <c r="C8" s="4" t="n">
        <v>189207</v>
      </c>
    </row>
    <row r="9" spans="1:3">
      <c r="A9" s="3" t="s">
        <v>114</v>
      </c>
      <c r="B9" s="4" t="n">
        <v>158648</v>
      </c>
    </row>
    <row r="10" spans="1:3">
      <c r="A10" s="3" t="s">
        <v>374</v>
      </c>
    </row>
    <row r="11" spans="1:3">
      <c r="A11" s="6" t="s">
        <v>371</v>
      </c>
    </row>
    <row r="12" spans="1:3">
      <c r="A12" s="3" t="s">
        <v>372</v>
      </c>
      <c r="C12" s="4" t="n">
        <v>6695</v>
      </c>
    </row>
    <row r="13" spans="1:3">
      <c r="A13" s="3" t="s">
        <v>114</v>
      </c>
      <c r="B13" s="4" t="n">
        <v>142873</v>
      </c>
    </row>
    <row r="14" spans="1:3">
      <c r="A14" s="3" t="s">
        <v>375</v>
      </c>
    </row>
    <row r="15" spans="1:3">
      <c r="A15" s="6" t="s">
        <v>371</v>
      </c>
    </row>
    <row r="16" spans="1:3">
      <c r="A16" s="3" t="s">
        <v>372</v>
      </c>
      <c r="C16" s="4" t="n">
        <v>0</v>
      </c>
    </row>
    <row r="17" spans="1:3">
      <c r="A17" s="3" t="s">
        <v>114</v>
      </c>
      <c r="B17" s="4" t="n">
        <v>0</v>
      </c>
    </row>
    <row r="18" spans="1:3">
      <c r="A18" s="3" t="s">
        <v>376</v>
      </c>
    </row>
    <row r="19" spans="1:3">
      <c r="A19" s="6" t="s">
        <v>371</v>
      </c>
    </row>
    <row r="20" spans="1:3">
      <c r="A20" s="3" t="s">
        <v>372</v>
      </c>
      <c r="B20" s="4" t="n">
        <v>158648</v>
      </c>
      <c r="C20" s="4" t="n">
        <v>189207</v>
      </c>
    </row>
    <row r="21" spans="1:3">
      <c r="A21" s="3" t="s">
        <v>377</v>
      </c>
    </row>
    <row r="22" spans="1:3">
      <c r="A22" s="6" t="s">
        <v>371</v>
      </c>
    </row>
    <row r="23" spans="1:3">
      <c r="A23" s="3" t="s">
        <v>372</v>
      </c>
      <c r="B23" s="4" t="n">
        <v>158648</v>
      </c>
      <c r="C23" s="4" t="n">
        <v>189207</v>
      </c>
    </row>
    <row r="24" spans="1:3">
      <c r="A24" s="3" t="s">
        <v>378</v>
      </c>
    </row>
    <row r="25" spans="1:3">
      <c r="A25" s="6" t="s">
        <v>371</v>
      </c>
    </row>
    <row r="26" spans="1:3">
      <c r="A26" s="3" t="s">
        <v>372</v>
      </c>
      <c r="B26" s="4" t="n">
        <v>0</v>
      </c>
      <c r="C26" s="4" t="n">
        <v>0</v>
      </c>
    </row>
    <row r="27" spans="1:3">
      <c r="A27" s="3" t="s">
        <v>379</v>
      </c>
    </row>
    <row r="28" spans="1:3">
      <c r="A28" s="6" t="s">
        <v>371</v>
      </c>
    </row>
    <row r="29" spans="1:3">
      <c r="A29" s="3" t="s">
        <v>372</v>
      </c>
      <c r="B29" s="4" t="n">
        <v>0</v>
      </c>
      <c r="C29" s="4" t="n">
        <v>0</v>
      </c>
    </row>
    <row r="30" spans="1:3">
      <c r="A30" s="3" t="s">
        <v>380</v>
      </c>
    </row>
    <row r="31" spans="1:3">
      <c r="A31" s="6" t="s">
        <v>371</v>
      </c>
    </row>
    <row r="32" spans="1:3">
      <c r="A32" s="3" t="s">
        <v>372</v>
      </c>
      <c r="B32" s="4" t="n">
        <v>48048</v>
      </c>
    </row>
    <row r="33" spans="1:3">
      <c r="A33" s="3" t="s">
        <v>381</v>
      </c>
    </row>
    <row r="34" spans="1:3">
      <c r="A34" s="6" t="s">
        <v>371</v>
      </c>
    </row>
    <row r="35" spans="1:3">
      <c r="A35" s="3" t="s">
        <v>372</v>
      </c>
      <c r="B35" s="4" t="n">
        <v>0</v>
      </c>
    </row>
    <row r="36" spans="1:3">
      <c r="A36" s="3" t="s">
        <v>382</v>
      </c>
    </row>
    <row r="37" spans="1:3">
      <c r="A37" s="6" t="s">
        <v>371</v>
      </c>
    </row>
    <row r="38" spans="1:3">
      <c r="A38" s="3" t="s">
        <v>372</v>
      </c>
      <c r="B38" s="4" t="n">
        <v>48048</v>
      </c>
    </row>
    <row r="39" spans="1:3">
      <c r="A39" s="3" t="s">
        <v>383</v>
      </c>
    </row>
    <row r="40" spans="1:3">
      <c r="A40" s="6" t="s">
        <v>371</v>
      </c>
    </row>
    <row r="41" spans="1:3">
      <c r="A41" s="3" t="s">
        <v>372</v>
      </c>
      <c r="B41" s="4" t="n">
        <v>0</v>
      </c>
    </row>
    <row r="42" spans="1:3">
      <c r="A42" s="3" t="s">
        <v>369</v>
      </c>
    </row>
    <row r="43" spans="1:3">
      <c r="A43" s="6" t="s">
        <v>371</v>
      </c>
    </row>
    <row r="44" spans="1:3">
      <c r="A44" s="3" t="s">
        <v>372</v>
      </c>
      <c r="B44" s="4" t="n">
        <v>44960</v>
      </c>
      <c r="C44" s="4" t="n">
        <v>500</v>
      </c>
    </row>
    <row r="45" spans="1:3">
      <c r="A45" s="3" t="s">
        <v>32</v>
      </c>
      <c r="B45" s="4" t="n">
        <v>34865</v>
      </c>
    </row>
    <row r="46" spans="1:3">
      <c r="A46" s="3" t="s">
        <v>384</v>
      </c>
    </row>
    <row r="47" spans="1:3">
      <c r="A47" s="6" t="s">
        <v>371</v>
      </c>
    </row>
    <row r="48" spans="1:3">
      <c r="A48" s="3" t="s">
        <v>372</v>
      </c>
      <c r="B48" s="4" t="n">
        <v>0</v>
      </c>
      <c r="C48" s="4" t="n">
        <v>0</v>
      </c>
    </row>
    <row r="49" spans="1:3">
      <c r="A49" s="3" t="s">
        <v>32</v>
      </c>
      <c r="B49" s="4" t="n">
        <v>0</v>
      </c>
    </row>
    <row r="50" spans="1:3">
      <c r="A50" s="3" t="s">
        <v>385</v>
      </c>
    </row>
    <row r="51" spans="1:3">
      <c r="A51" s="6" t="s">
        <v>371</v>
      </c>
    </row>
    <row r="52" spans="1:3">
      <c r="A52" s="3" t="s">
        <v>372</v>
      </c>
      <c r="B52" s="4" t="n">
        <v>44960</v>
      </c>
      <c r="C52" s="4" t="n">
        <v>500</v>
      </c>
    </row>
    <row r="53" spans="1:3">
      <c r="A53" s="3" t="s">
        <v>32</v>
      </c>
      <c r="B53" s="4" t="n">
        <v>34865</v>
      </c>
    </row>
    <row r="54" spans="1:3">
      <c r="A54" s="3" t="s">
        <v>386</v>
      </c>
    </row>
    <row r="55" spans="1:3">
      <c r="A55" s="6" t="s">
        <v>371</v>
      </c>
    </row>
    <row r="56" spans="1:3">
      <c r="A56" s="3" t="s">
        <v>372</v>
      </c>
      <c r="B56" s="4" t="n">
        <v>0</v>
      </c>
      <c r="C56" s="4" t="n">
        <v>0</v>
      </c>
    </row>
    <row r="57" spans="1:3">
      <c r="A57" s="3" t="s">
        <v>32</v>
      </c>
      <c r="B57" s="4" t="n">
        <v>0</v>
      </c>
    </row>
    <row r="58" spans="1:3">
      <c r="A58" s="3" t="s">
        <v>387</v>
      </c>
    </row>
    <row r="59" spans="1:3">
      <c r="A59" s="6" t="s">
        <v>371</v>
      </c>
    </row>
    <row r="60" spans="1:3">
      <c r="A60" s="3" t="s">
        <v>372</v>
      </c>
      <c r="B60" s="4" t="n">
        <v>15000</v>
      </c>
    </row>
    <row r="61" spans="1:3">
      <c r="A61" s="3" t="s">
        <v>388</v>
      </c>
    </row>
    <row r="62" spans="1:3">
      <c r="A62" s="6" t="s">
        <v>371</v>
      </c>
    </row>
    <row r="63" spans="1:3">
      <c r="A63" s="3" t="s">
        <v>372</v>
      </c>
      <c r="B63" s="4" t="n">
        <v>0</v>
      </c>
    </row>
    <row r="64" spans="1:3">
      <c r="A64" s="3" t="s">
        <v>389</v>
      </c>
    </row>
    <row r="65" spans="1:3">
      <c r="A65" s="6" t="s">
        <v>371</v>
      </c>
    </row>
    <row r="66" spans="1:3">
      <c r="A66" s="3" t="s">
        <v>372</v>
      </c>
      <c r="B66" s="4" t="n">
        <v>15000</v>
      </c>
    </row>
    <row r="67" spans="1:3">
      <c r="A67" s="3" t="s">
        <v>390</v>
      </c>
    </row>
    <row r="68" spans="1:3">
      <c r="A68" s="6" t="s">
        <v>371</v>
      </c>
    </row>
    <row r="69" spans="1:3">
      <c r="A69" s="3" t="s">
        <v>372</v>
      </c>
      <c r="B69" s="7" t="n">
        <v>0</v>
      </c>
    </row>
    <row r="70" spans="1:3">
      <c r="A70" s="3" t="s">
        <v>391</v>
      </c>
    </row>
    <row r="71" spans="1:3">
      <c r="A71" s="6" t="s">
        <v>371</v>
      </c>
    </row>
    <row r="72" spans="1:3">
      <c r="A72" s="3" t="s">
        <v>372</v>
      </c>
      <c r="C72" s="4" t="n">
        <v>6195</v>
      </c>
    </row>
    <row r="73" spans="1:3">
      <c r="A73" s="3" t="s">
        <v>392</v>
      </c>
    </row>
    <row r="74" spans="1:3">
      <c r="A74" s="6" t="s">
        <v>371</v>
      </c>
    </row>
    <row r="75" spans="1:3">
      <c r="A75" s="3" t="s">
        <v>372</v>
      </c>
      <c r="C75" s="4" t="n">
        <v>0</v>
      </c>
    </row>
    <row r="76" spans="1:3">
      <c r="A76" s="3" t="s">
        <v>393</v>
      </c>
    </row>
    <row r="77" spans="1:3">
      <c r="A77" s="6" t="s">
        <v>371</v>
      </c>
    </row>
    <row r="78" spans="1:3">
      <c r="A78" s="3" t="s">
        <v>372</v>
      </c>
      <c r="C78" s="4" t="n">
        <v>6195</v>
      </c>
    </row>
    <row r="79" spans="1:3">
      <c r="A79" s="3" t="s">
        <v>394</v>
      </c>
    </row>
    <row r="80" spans="1:3">
      <c r="A80" s="6" t="s">
        <v>371</v>
      </c>
    </row>
    <row r="81" spans="1:3">
      <c r="A81" s="3" t="s">
        <v>372</v>
      </c>
      <c r="C8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9</v>
      </c>
    </row>
    <row r="2" spans="1:3">
      <c r="A2" s="6" t="s">
        <v>396</v>
      </c>
    </row>
    <row r="3" spans="1:3">
      <c r="A3" s="3" t="s">
        <v>44</v>
      </c>
      <c r="B3" s="7" t="n">
        <v>0</v>
      </c>
      <c r="C3" s="7" t="n">
        <v>-816</v>
      </c>
    </row>
    <row r="4" spans="1:3">
      <c r="A4" s="3" t="s">
        <v>50</v>
      </c>
      <c r="B4" s="4" t="n">
        <v>-1048</v>
      </c>
      <c r="C4" s="4" t="n">
        <v>-1997</v>
      </c>
    </row>
    <row r="5" spans="1:3">
      <c r="A5" s="3" t="s">
        <v>397</v>
      </c>
    </row>
    <row r="6" spans="1:3">
      <c r="A6" s="6" t="s">
        <v>396</v>
      </c>
    </row>
    <row r="7" spans="1:3">
      <c r="A7" s="3" t="s">
        <v>398</v>
      </c>
      <c r="B7" s="4" t="n">
        <v>-13750</v>
      </c>
      <c r="C7" s="4" t="n">
        <v>-13750</v>
      </c>
    </row>
    <row r="8" spans="1:3">
      <c r="A8" s="3" t="s">
        <v>49</v>
      </c>
      <c r="B8" s="4" t="n">
        <v>-248455</v>
      </c>
      <c r="C8" s="4" t="n">
        <v>-258312</v>
      </c>
    </row>
    <row r="9" spans="1:3">
      <c r="A9" s="3" t="s">
        <v>44</v>
      </c>
      <c r="B9" s="4" t="n">
        <v>0</v>
      </c>
      <c r="C9" s="4" t="n">
        <v>-816</v>
      </c>
    </row>
    <row r="10" spans="1:3">
      <c r="A10" s="3" t="s">
        <v>50</v>
      </c>
      <c r="B10" s="4" t="n">
        <v>-1048</v>
      </c>
      <c r="C10" s="4" t="n">
        <v>-1997</v>
      </c>
    </row>
    <row r="11" spans="1:3">
      <c r="A11" s="3" t="s">
        <v>399</v>
      </c>
      <c r="B11" s="4" t="n">
        <v>-2500</v>
      </c>
      <c r="C11" s="4" t="n">
        <v>-2900</v>
      </c>
    </row>
    <row r="12" spans="1:3">
      <c r="A12" s="3" t="s">
        <v>400</v>
      </c>
    </row>
    <row r="13" spans="1:3">
      <c r="A13" s="6" t="s">
        <v>396</v>
      </c>
    </row>
    <row r="14" spans="1:3">
      <c r="A14" s="3" t="s">
        <v>398</v>
      </c>
      <c r="B14" s="4" t="n">
        <v>-13664</v>
      </c>
      <c r="C14" s="4" t="n">
        <v>-13802</v>
      </c>
    </row>
    <row r="15" spans="1:3">
      <c r="A15" s="3" t="s">
        <v>49</v>
      </c>
      <c r="B15" s="4" t="n">
        <v>-249369</v>
      </c>
      <c r="C15" s="4" t="n">
        <v>-262230</v>
      </c>
    </row>
    <row r="16" spans="1:3">
      <c r="A16" s="3" t="s">
        <v>44</v>
      </c>
      <c r="B16" s="4" t="n">
        <v>0</v>
      </c>
      <c r="C16" s="4" t="n">
        <v>-837</v>
      </c>
    </row>
    <row r="17" spans="1:3">
      <c r="A17" s="3" t="s">
        <v>50</v>
      </c>
      <c r="B17" s="7" t="n">
        <v>-1155</v>
      </c>
      <c r="C17" s="7" t="n">
        <v>-20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01</v>
      </c>
      <c r="B1" s="2" t="s">
        <v>1</v>
      </c>
      <c r="C1" s="2" t="s">
        <v>262</v>
      </c>
    </row>
    <row r="2" spans="1:3">
      <c r="B2" s="2" t="s">
        <v>327</v>
      </c>
      <c r="C2" s="2" t="s">
        <v>268</v>
      </c>
    </row>
    <row r="3" spans="1:3">
      <c r="A3" s="6" t="s">
        <v>402</v>
      </c>
    </row>
    <row r="4" spans="1:3">
      <c r="A4" s="3" t="s">
        <v>403</v>
      </c>
      <c r="B4" s="7" t="n">
        <v>264688</v>
      </c>
      <c r="C4" s="7" t="n">
        <v>275000</v>
      </c>
    </row>
    <row r="5" spans="1:3">
      <c r="A5" s="3" t="s">
        <v>404</v>
      </c>
    </row>
    <row r="6" spans="1:3">
      <c r="A6" s="6" t="s">
        <v>402</v>
      </c>
    </row>
    <row r="7" spans="1:3">
      <c r="A7" s="3" t="s">
        <v>405</v>
      </c>
      <c r="B7" s="3" t="s">
        <v>406</v>
      </c>
    </row>
    <row r="8" spans="1:3">
      <c r="A8" s="3" t="s">
        <v>403</v>
      </c>
      <c r="B8" s="7" t="n">
        <v>264700</v>
      </c>
      <c r="C8" s="7" t="n">
        <v>275000</v>
      </c>
    </row>
    <row r="9" spans="1:3">
      <c r="A9" s="3" t="s">
        <v>407</v>
      </c>
      <c r="B9" s="3" t="s">
        <v>408</v>
      </c>
      <c r="C9" s="3" t="s">
        <v>409</v>
      </c>
    </row>
    <row r="10" spans="1:3">
      <c r="A10" s="3" t="s">
        <v>410</v>
      </c>
    </row>
    <row r="11" spans="1:3">
      <c r="A11" s="6" t="s">
        <v>402</v>
      </c>
    </row>
    <row r="12" spans="1:3">
      <c r="A12" s="3" t="s">
        <v>411</v>
      </c>
      <c r="B12" s="14" t="n">
        <v>2.5</v>
      </c>
    </row>
    <row r="13" spans="1:3">
      <c r="A13" s="3" t="s">
        <v>412</v>
      </c>
    </row>
    <row r="14" spans="1:3">
      <c r="A14" s="6" t="s">
        <v>402</v>
      </c>
    </row>
    <row r="15" spans="1:3">
      <c r="A15" s="3" t="s">
        <v>413</v>
      </c>
      <c r="B15" s="14" t="n">
        <v>4.5</v>
      </c>
    </row>
    <row r="16" spans="1:3">
      <c r="A16" s="3" t="s">
        <v>414</v>
      </c>
    </row>
    <row r="17" spans="1:3">
      <c r="A17" s="6" t="s">
        <v>402</v>
      </c>
    </row>
    <row r="18" spans="1:3">
      <c r="A18" s="3" t="s">
        <v>407</v>
      </c>
      <c r="B18" s="3" t="s">
        <v>415</v>
      </c>
      <c r="C18" s="3" t="s">
        <v>416</v>
      </c>
    </row>
    <row r="19" spans="1:3">
      <c r="A19" s="3" t="s">
        <v>417</v>
      </c>
    </row>
    <row r="20" spans="1:3">
      <c r="A20" s="6" t="s">
        <v>402</v>
      </c>
    </row>
    <row r="21" spans="1:3">
      <c r="A21" s="3" t="s">
        <v>407</v>
      </c>
      <c r="B21" s="3" t="s">
        <v>418</v>
      </c>
    </row>
    <row r="22" spans="1:3">
      <c r="A22" s="3" t="s">
        <v>419</v>
      </c>
    </row>
    <row r="23" spans="1:3">
      <c r="A23" s="6" t="s">
        <v>402</v>
      </c>
    </row>
    <row r="24" spans="1:3">
      <c r="A24" s="3" t="s">
        <v>407</v>
      </c>
      <c r="B24" s="3" t="s">
        <v>420</v>
      </c>
    </row>
    <row r="25" spans="1:3">
      <c r="A25" s="3" t="s">
        <v>421</v>
      </c>
    </row>
    <row r="26" spans="1:3">
      <c r="A26" s="6" t="s">
        <v>402</v>
      </c>
    </row>
    <row r="27" spans="1:3">
      <c r="A27" s="3" t="s">
        <v>407</v>
      </c>
      <c r="B27" s="3"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3</v>
      </c>
      <c r="B1" s="2" t="s">
        <v>2</v>
      </c>
      <c r="C1" s="2" t="s">
        <v>29</v>
      </c>
    </row>
    <row r="2" spans="1:3">
      <c r="A2" s="6" t="s">
        <v>188</v>
      </c>
    </row>
    <row r="3" spans="1:3">
      <c r="A3" s="3" t="s">
        <v>424</v>
      </c>
      <c r="B3" s="7" t="n">
        <v>264688</v>
      </c>
      <c r="C3" s="7" t="n">
        <v>275000</v>
      </c>
    </row>
    <row r="4" spans="1:3">
      <c r="A4" s="3" t="s">
        <v>425</v>
      </c>
      <c r="B4" s="4" t="n">
        <v>13750</v>
      </c>
      <c r="C4" s="4" t="n">
        <v>13750</v>
      </c>
    </row>
    <row r="5" spans="1:3">
      <c r="A5" s="3" t="s">
        <v>426</v>
      </c>
      <c r="B5" s="4" t="n">
        <v>2483</v>
      </c>
      <c r="C5" s="4" t="n">
        <v>2938</v>
      </c>
    </row>
    <row r="6" spans="1:3">
      <c r="A6" s="3" t="s">
        <v>427</v>
      </c>
      <c r="B6" s="7" t="n">
        <v>248455</v>
      </c>
      <c r="C6" s="7" t="n">
        <v>258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8</v>
      </c>
      <c r="B1" s="2" t="s">
        <v>76</v>
      </c>
      <c r="D1" s="2" t="s">
        <v>1</v>
      </c>
    </row>
    <row r="2" spans="1:5">
      <c r="B2" s="2" t="s">
        <v>2</v>
      </c>
      <c r="C2" s="2" t="s">
        <v>77</v>
      </c>
      <c r="D2" s="2" t="s">
        <v>2</v>
      </c>
      <c r="E2" s="2" t="s">
        <v>77</v>
      </c>
    </row>
    <row r="3" spans="1:5">
      <c r="A3" s="6" t="s">
        <v>429</v>
      </c>
    </row>
    <row r="4" spans="1:5">
      <c r="A4" s="3" t="s">
        <v>430</v>
      </c>
      <c r="B4" s="7" t="n">
        <v>5140000</v>
      </c>
      <c r="C4" s="7" t="n">
        <v>-40847000</v>
      </c>
      <c r="D4" s="7" t="n">
        <v>-598000</v>
      </c>
      <c r="E4" s="7" t="n">
        <v>-71095000</v>
      </c>
    </row>
    <row r="5" spans="1:5">
      <c r="A5" s="3" t="s">
        <v>122</v>
      </c>
    </row>
    <row r="6" spans="1:5">
      <c r="A6" s="6" t="s">
        <v>429</v>
      </c>
    </row>
    <row r="7" spans="1:5">
      <c r="A7" s="3" t="s">
        <v>430</v>
      </c>
      <c r="D7" s="7" t="n">
        <v>0</v>
      </c>
      <c r="E7"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6</v>
      </c>
      <c r="D1" s="2" t="s">
        <v>1</v>
      </c>
    </row>
    <row r="2" spans="1:5">
      <c r="B2" s="2" t="s">
        <v>2</v>
      </c>
      <c r="C2" s="2" t="s">
        <v>77</v>
      </c>
      <c r="D2" s="2" t="s">
        <v>2</v>
      </c>
      <c r="E2" s="2" t="s">
        <v>77</v>
      </c>
    </row>
    <row r="3" spans="1:5">
      <c r="A3" s="6" t="s">
        <v>432</v>
      </c>
    </row>
    <row r="4" spans="1:5">
      <c r="A4" s="3" t="s">
        <v>433</v>
      </c>
      <c r="D4" s="7" t="n">
        <v>993346</v>
      </c>
    </row>
    <row r="5" spans="1:5">
      <c r="A5" s="3" t="s">
        <v>434</v>
      </c>
      <c r="B5" s="7" t="n">
        <v>187</v>
      </c>
      <c r="C5" s="7" t="n">
        <v>3578</v>
      </c>
      <c r="D5" s="4" t="n">
        <v>-902</v>
      </c>
      <c r="E5" s="7" t="n">
        <v>5069</v>
      </c>
    </row>
    <row r="6" spans="1:5">
      <c r="A6" s="3" t="s">
        <v>435</v>
      </c>
      <c r="D6" s="4" t="n">
        <v>-52</v>
      </c>
    </row>
    <row r="7" spans="1:5">
      <c r="A7" s="3" t="s">
        <v>436</v>
      </c>
      <c r="D7" s="4" t="n">
        <v>-954</v>
      </c>
    </row>
    <row r="8" spans="1:5">
      <c r="A8" s="3" t="s">
        <v>437</v>
      </c>
      <c r="B8" s="4" t="n">
        <v>1102762</v>
      </c>
      <c r="D8" s="4" t="n">
        <v>1102762</v>
      </c>
    </row>
    <row r="9" spans="1:5">
      <c r="A9" s="3" t="s">
        <v>122</v>
      </c>
    </row>
    <row r="10" spans="1:5">
      <c r="A10" s="6" t="s">
        <v>432</v>
      </c>
    </row>
    <row r="11" spans="1:5">
      <c r="A11" s="3" t="s">
        <v>433</v>
      </c>
      <c r="B11" s="4" t="n">
        <v>1091</v>
      </c>
      <c r="C11" s="4" t="n">
        <v>-230</v>
      </c>
      <c r="D11" s="4" t="n">
        <v>2232</v>
      </c>
      <c r="E11" s="4" t="n">
        <v>-1721</v>
      </c>
    </row>
    <row r="12" spans="1:5">
      <c r="A12" s="3" t="s">
        <v>437</v>
      </c>
      <c r="B12" s="4" t="n">
        <v>1278</v>
      </c>
      <c r="C12" s="4" t="n">
        <v>3348</v>
      </c>
      <c r="D12" s="4" t="n">
        <v>1278</v>
      </c>
      <c r="E12" s="4" t="n">
        <v>3348</v>
      </c>
    </row>
    <row r="13" spans="1:5">
      <c r="A13" s="3" t="s">
        <v>438</v>
      </c>
    </row>
    <row r="14" spans="1:5">
      <c r="A14" s="6" t="s">
        <v>432</v>
      </c>
    </row>
    <row r="15" spans="1:5">
      <c r="A15" s="3" t="s">
        <v>433</v>
      </c>
      <c r="B15" s="4" t="n">
        <v>1091</v>
      </c>
      <c r="C15" s="4" t="n">
        <v>-230</v>
      </c>
      <c r="D15" s="4" t="n">
        <v>2232</v>
      </c>
      <c r="E15" s="4" t="n">
        <v>-1721</v>
      </c>
    </row>
    <row r="16" spans="1:5">
      <c r="A16" s="3" t="s">
        <v>434</v>
      </c>
      <c r="B16" s="4" t="n">
        <v>190</v>
      </c>
      <c r="C16" s="4" t="n">
        <v>3578</v>
      </c>
      <c r="D16" s="4" t="n">
        <v>-899</v>
      </c>
      <c r="E16" s="4" t="n">
        <v>5069</v>
      </c>
    </row>
    <row r="17" spans="1:5">
      <c r="A17" s="3" t="s">
        <v>435</v>
      </c>
      <c r="D17" s="4" t="n">
        <v>-52</v>
      </c>
    </row>
    <row r="18" spans="1:5">
      <c r="A18" s="3" t="s">
        <v>436</v>
      </c>
      <c r="D18" s="4" t="n">
        <v>-951</v>
      </c>
    </row>
    <row r="19" spans="1:5">
      <c r="A19" s="3" t="s">
        <v>437</v>
      </c>
      <c r="B19" s="4" t="n">
        <v>1281</v>
      </c>
      <c r="C19" s="7" t="n">
        <v>3348</v>
      </c>
      <c r="D19" s="4" t="n">
        <v>1281</v>
      </c>
      <c r="E19" s="7" t="n">
        <v>3348</v>
      </c>
    </row>
    <row r="20" spans="1:5">
      <c r="A20" s="3" t="s">
        <v>439</v>
      </c>
    </row>
    <row r="21" spans="1:5">
      <c r="A21" s="6" t="s">
        <v>432</v>
      </c>
    </row>
    <row r="22" spans="1:5">
      <c r="A22" s="3" t="s">
        <v>433</v>
      </c>
      <c r="B22" s="4" t="n">
        <v>0</v>
      </c>
      <c r="D22" s="4" t="n">
        <v>0</v>
      </c>
    </row>
    <row r="23" spans="1:5">
      <c r="A23" s="3" t="s">
        <v>434</v>
      </c>
      <c r="B23" s="4" t="n">
        <v>-3</v>
      </c>
      <c r="D23" s="4" t="n">
        <v>-3</v>
      </c>
    </row>
    <row r="24" spans="1:5">
      <c r="A24" s="3" t="s">
        <v>435</v>
      </c>
      <c r="D24" s="4" t="n">
        <v>0</v>
      </c>
    </row>
    <row r="25" spans="1:5">
      <c r="A25" s="3" t="s">
        <v>436</v>
      </c>
      <c r="D25" s="4" t="n">
        <v>-3</v>
      </c>
    </row>
    <row r="26" spans="1:5">
      <c r="A26" s="3" t="s">
        <v>437</v>
      </c>
      <c r="B26" s="7" t="n">
        <v>-3</v>
      </c>
      <c r="D26"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6</v>
      </c>
      <c r="D1" s="2" t="s">
        <v>1</v>
      </c>
    </row>
    <row r="2" spans="1:5">
      <c r="B2" s="2" t="s">
        <v>2</v>
      </c>
      <c r="C2" s="2" t="s">
        <v>77</v>
      </c>
      <c r="D2" s="2" t="s">
        <v>2</v>
      </c>
      <c r="E2" s="2" t="s">
        <v>77</v>
      </c>
    </row>
    <row r="3" spans="1:5">
      <c r="A3" s="6" t="s">
        <v>194</v>
      </c>
    </row>
    <row r="4" spans="1:5">
      <c r="A4" s="3" t="s">
        <v>93</v>
      </c>
      <c r="B4" s="7" t="n">
        <v>26786</v>
      </c>
      <c r="C4" s="7" t="n">
        <v>-72158</v>
      </c>
      <c r="D4" s="7" t="n">
        <v>40695</v>
      </c>
      <c r="E4" s="7" t="n">
        <v>-46296</v>
      </c>
    </row>
    <row r="5" spans="1:5">
      <c r="A5" s="3" t="s">
        <v>94</v>
      </c>
      <c r="B5" s="4" t="n">
        <v>-169</v>
      </c>
      <c r="C5" s="4" t="n">
        <v>397</v>
      </c>
      <c r="D5" s="4" t="n">
        <v>-64</v>
      </c>
      <c r="E5" s="4" t="n">
        <v>1402</v>
      </c>
    </row>
    <row r="6" spans="1:5">
      <c r="A6" s="3" t="s">
        <v>95</v>
      </c>
      <c r="B6" s="7" t="n">
        <v>26617</v>
      </c>
      <c r="C6" s="7" t="n">
        <v>-71761</v>
      </c>
      <c r="D6" s="7" t="n">
        <v>40631</v>
      </c>
      <c r="E6" s="7" t="n">
        <v>-44894</v>
      </c>
    </row>
    <row r="7" spans="1:5">
      <c r="A7" s="3" t="s">
        <v>441</v>
      </c>
      <c r="B7" s="4" t="n">
        <v>481570</v>
      </c>
      <c r="C7" s="4" t="n">
        <v>415420</v>
      </c>
      <c r="D7" s="4" t="n">
        <v>480178</v>
      </c>
      <c r="E7" s="4" t="n">
        <v>414978</v>
      </c>
    </row>
    <row r="8" spans="1:5">
      <c r="A8" s="3" t="s">
        <v>442</v>
      </c>
      <c r="B8" s="4" t="n">
        <v>39269</v>
      </c>
      <c r="C8" s="4" t="n">
        <v>0</v>
      </c>
      <c r="D8" s="4" t="n">
        <v>31452</v>
      </c>
      <c r="E8" s="4" t="n">
        <v>0</v>
      </c>
    </row>
    <row r="9" spans="1:5">
      <c r="A9" s="3" t="s">
        <v>443</v>
      </c>
      <c r="B9" s="4" t="n">
        <v>520839</v>
      </c>
      <c r="C9" s="4" t="n">
        <v>415420</v>
      </c>
      <c r="D9" s="4" t="n">
        <v>511630</v>
      </c>
      <c r="E9" s="4" t="n">
        <v>414978</v>
      </c>
    </row>
    <row r="10" spans="1:5">
      <c r="A10" s="6" t="s">
        <v>444</v>
      </c>
    </row>
    <row r="11" spans="1:5">
      <c r="A11" s="3" t="s">
        <v>97</v>
      </c>
      <c r="B11" s="9" t="n">
        <v>0.06</v>
      </c>
      <c r="C11" s="9" t="n">
        <v>-0.17</v>
      </c>
      <c r="D11" s="9" t="n">
        <v>0.08</v>
      </c>
      <c r="E11" s="9" t="n">
        <v>-0.11</v>
      </c>
    </row>
    <row r="12" spans="1:5">
      <c r="A12" s="3" t="s">
        <v>98</v>
      </c>
      <c r="B12" s="9" t="n">
        <v>0.05</v>
      </c>
      <c r="C12" s="9" t="n">
        <v>-0.17</v>
      </c>
      <c r="D12" s="9" t="n">
        <v>0.08</v>
      </c>
      <c r="E12" s="9" t="n">
        <v>-0.11</v>
      </c>
    </row>
    <row r="13" spans="1:5">
      <c r="A13" s="3" t="s">
        <v>445</v>
      </c>
    </row>
    <row r="14" spans="1:5">
      <c r="A14" s="6" t="s">
        <v>446</v>
      </c>
    </row>
    <row r="15" spans="1:5">
      <c r="A15" s="3" t="s">
        <v>447</v>
      </c>
      <c r="B15" s="4" t="n">
        <v>200</v>
      </c>
      <c r="D15" s="4" t="n">
        <v>300</v>
      </c>
    </row>
    <row r="16" spans="1:5">
      <c r="A16" s="3" t="s">
        <v>448</v>
      </c>
    </row>
    <row r="17" spans="1:5">
      <c r="A17" s="6" t="s">
        <v>446</v>
      </c>
    </row>
    <row r="18" spans="1:5">
      <c r="A18" s="3" t="s">
        <v>447</v>
      </c>
      <c r="B18" s="4" t="n">
        <v>1200</v>
      </c>
      <c r="C18" s="4" t="n">
        <v>58300</v>
      </c>
      <c r="D18" s="4" t="n">
        <v>1200</v>
      </c>
      <c r="E18" s="4" t="n">
        <v>58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6</v>
      </c>
      <c r="D1" s="2" t="s">
        <v>1</v>
      </c>
    </row>
    <row r="2" spans="1:5">
      <c r="B2" s="2" t="s">
        <v>2</v>
      </c>
      <c r="C2" s="2" t="s">
        <v>77</v>
      </c>
      <c r="D2" s="2" t="s">
        <v>2</v>
      </c>
      <c r="E2" s="2" t="s">
        <v>77</v>
      </c>
    </row>
    <row r="3" spans="1:5">
      <c r="A3" s="6" t="s">
        <v>450</v>
      </c>
    </row>
    <row r="4" spans="1:5">
      <c r="A4" s="3" t="s">
        <v>451</v>
      </c>
      <c r="B4" s="7" t="n">
        <v>303116</v>
      </c>
      <c r="C4" s="7" t="n">
        <v>181717</v>
      </c>
      <c r="D4" s="7" t="n">
        <v>853249</v>
      </c>
      <c r="E4" s="7" t="n">
        <v>513173</v>
      </c>
    </row>
    <row r="5" spans="1:5">
      <c r="A5" s="3" t="s">
        <v>452</v>
      </c>
      <c r="B5" s="4" t="n">
        <v>33515</v>
      </c>
      <c r="C5" s="4" t="n">
        <v>-112505</v>
      </c>
      <c r="D5" s="4" t="n">
        <v>46021</v>
      </c>
      <c r="E5" s="4" t="n">
        <v>-113953</v>
      </c>
    </row>
    <row r="6" spans="1:5">
      <c r="A6" s="3" t="s">
        <v>291</v>
      </c>
    </row>
    <row r="7" spans="1:5">
      <c r="A7" s="6" t="s">
        <v>450</v>
      </c>
    </row>
    <row r="8" spans="1:5">
      <c r="A8" s="3" t="s">
        <v>451</v>
      </c>
      <c r="B8" s="4" t="n">
        <v>286594</v>
      </c>
      <c r="C8" s="4" t="n">
        <v>167104</v>
      </c>
      <c r="D8" s="4" t="n">
        <v>800125</v>
      </c>
      <c r="E8" s="4" t="n">
        <v>470667</v>
      </c>
    </row>
    <row r="9" spans="1:5">
      <c r="A9" s="3" t="s">
        <v>452</v>
      </c>
      <c r="B9" s="4" t="n">
        <v>36117</v>
      </c>
      <c r="C9" s="4" t="n">
        <v>-107687</v>
      </c>
      <c r="D9" s="4" t="n">
        <v>56862</v>
      </c>
      <c r="E9" s="4" t="n">
        <v>-99479</v>
      </c>
    </row>
    <row r="10" spans="1:5">
      <c r="A10" s="3" t="s">
        <v>453</v>
      </c>
      <c r="B10" s="4" t="n">
        <v>78613</v>
      </c>
      <c r="C10" s="4" t="n">
        <v>60</v>
      </c>
      <c r="D10" s="4" t="n">
        <v>186306</v>
      </c>
      <c r="E10" s="4" t="n">
        <v>31356</v>
      </c>
    </row>
    <row r="11" spans="1:5">
      <c r="A11" s="3" t="s">
        <v>292</v>
      </c>
    </row>
    <row r="12" spans="1:5">
      <c r="A12" s="6" t="s">
        <v>450</v>
      </c>
    </row>
    <row r="13" spans="1:5">
      <c r="A13" s="3" t="s">
        <v>451</v>
      </c>
      <c r="B13" s="4" t="n">
        <v>16522</v>
      </c>
      <c r="C13" s="4" t="n">
        <v>14613</v>
      </c>
      <c r="D13" s="4" t="n">
        <v>53124</v>
      </c>
      <c r="E13" s="4" t="n">
        <v>42506</v>
      </c>
    </row>
    <row r="14" spans="1:5">
      <c r="A14" s="3" t="s">
        <v>452</v>
      </c>
      <c r="B14" s="4" t="n">
        <v>-2602</v>
      </c>
      <c r="C14" s="4" t="n">
        <v>-4818</v>
      </c>
      <c r="D14" s="4" t="n">
        <v>-10841</v>
      </c>
      <c r="E14" s="4" t="n">
        <v>-14474</v>
      </c>
    </row>
    <row r="15" spans="1:5">
      <c r="A15" s="3" t="s">
        <v>453</v>
      </c>
      <c r="B15" s="7" t="n">
        <v>-913</v>
      </c>
      <c r="C15" s="7" t="n">
        <v>-2326</v>
      </c>
      <c r="D15" s="7" t="n">
        <v>-4987</v>
      </c>
      <c r="E15" s="7" t="n">
        <v>-84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6</v>
      </c>
      <c r="D1" s="2" t="s">
        <v>1</v>
      </c>
    </row>
    <row r="2" spans="1:5">
      <c r="B2" s="2" t="s">
        <v>2</v>
      </c>
      <c r="C2" s="2" t="s">
        <v>77</v>
      </c>
      <c r="D2" s="2" t="s">
        <v>2</v>
      </c>
      <c r="E2" s="2" t="s">
        <v>77</v>
      </c>
    </row>
    <row r="3" spans="1:5">
      <c r="A3" s="6" t="s">
        <v>450</v>
      </c>
    </row>
    <row r="4" spans="1:5">
      <c r="A4" s="3" t="s">
        <v>451</v>
      </c>
      <c r="B4" s="7" t="n">
        <v>303116</v>
      </c>
      <c r="C4" s="7" t="n">
        <v>181717</v>
      </c>
      <c r="D4" s="7" t="n">
        <v>853249</v>
      </c>
      <c r="E4" s="7" t="n">
        <v>513173</v>
      </c>
    </row>
    <row r="5" spans="1:5">
      <c r="A5" s="3" t="s">
        <v>291</v>
      </c>
    </row>
    <row r="6" spans="1:5">
      <c r="A6" s="6" t="s">
        <v>450</v>
      </c>
    </row>
    <row r="7" spans="1:5">
      <c r="A7" s="3" t="s">
        <v>451</v>
      </c>
      <c r="B7" s="4" t="n">
        <v>286594</v>
      </c>
      <c r="C7" s="4" t="n">
        <v>167104</v>
      </c>
      <c r="D7" s="4" t="n">
        <v>800125</v>
      </c>
      <c r="E7" s="4" t="n">
        <v>470667</v>
      </c>
    </row>
    <row r="8" spans="1:5">
      <c r="A8" s="3" t="s">
        <v>292</v>
      </c>
    </row>
    <row r="9" spans="1:5">
      <c r="A9" s="6" t="s">
        <v>450</v>
      </c>
    </row>
    <row r="10" spans="1:5">
      <c r="A10" s="3" t="s">
        <v>451</v>
      </c>
      <c r="B10" s="4" t="n">
        <v>16522</v>
      </c>
      <c r="C10" s="4" t="n">
        <v>14613</v>
      </c>
      <c r="D10" s="4" t="n">
        <v>53124</v>
      </c>
      <c r="E10" s="4" t="n">
        <v>42506</v>
      </c>
    </row>
    <row r="11" spans="1:5">
      <c r="A11" s="3" t="s">
        <v>455</v>
      </c>
    </row>
    <row r="12" spans="1:5">
      <c r="A12" s="6" t="s">
        <v>450</v>
      </c>
    </row>
    <row r="13" spans="1:5">
      <c r="A13" s="3" t="s">
        <v>451</v>
      </c>
      <c r="B13" s="4" t="n">
        <v>213049</v>
      </c>
      <c r="C13" s="4" t="n">
        <v>156601</v>
      </c>
      <c r="D13" s="4" t="n">
        <v>583392</v>
      </c>
      <c r="E13" s="4" t="n">
        <v>442000</v>
      </c>
    </row>
    <row r="14" spans="1:5">
      <c r="A14" s="3" t="s">
        <v>456</v>
      </c>
    </row>
    <row r="15" spans="1:5">
      <c r="A15" s="6" t="s">
        <v>450</v>
      </c>
    </row>
    <row r="16" spans="1:5">
      <c r="A16" s="3" t="s">
        <v>451</v>
      </c>
      <c r="B16" s="4" t="n">
        <v>195065</v>
      </c>
      <c r="C16" s="4" t="n">
        <v>141055</v>
      </c>
      <c r="D16" s="4" t="n">
        <v>531297</v>
      </c>
      <c r="E16" s="4" t="n">
        <v>398218</v>
      </c>
    </row>
    <row r="17" spans="1:5">
      <c r="A17" s="3" t="s">
        <v>457</v>
      </c>
    </row>
    <row r="18" spans="1:5">
      <c r="A18" s="6" t="s">
        <v>450</v>
      </c>
    </row>
    <row r="19" spans="1:5">
      <c r="A19" s="3" t="s">
        <v>451</v>
      </c>
      <c r="B19" s="4" t="n">
        <v>17034</v>
      </c>
      <c r="C19" s="4" t="n">
        <v>14486</v>
      </c>
      <c r="D19" s="4" t="n">
        <v>49226</v>
      </c>
      <c r="E19" s="4" t="n">
        <v>40942</v>
      </c>
    </row>
    <row r="20" spans="1:5">
      <c r="A20" s="3" t="s">
        <v>458</v>
      </c>
    </row>
    <row r="21" spans="1:5">
      <c r="A21" s="6" t="s">
        <v>450</v>
      </c>
    </row>
    <row r="22" spans="1:5">
      <c r="A22" s="3" t="s">
        <v>451</v>
      </c>
      <c r="B22" s="4" t="n">
        <v>950</v>
      </c>
      <c r="C22" s="4" t="n">
        <v>1060</v>
      </c>
      <c r="D22" s="4" t="n">
        <v>2869</v>
      </c>
      <c r="E22" s="4" t="n">
        <v>2840</v>
      </c>
    </row>
    <row r="23" spans="1:5">
      <c r="A23" s="3" t="s">
        <v>459</v>
      </c>
    </row>
    <row r="24" spans="1:5">
      <c r="A24" s="6" t="s">
        <v>450</v>
      </c>
    </row>
    <row r="25" spans="1:5">
      <c r="A25" s="3" t="s">
        <v>451</v>
      </c>
      <c r="B25" s="4" t="n">
        <v>73545</v>
      </c>
      <c r="C25" s="4" t="n">
        <v>10503</v>
      </c>
      <c r="D25" s="4" t="n">
        <v>216733</v>
      </c>
      <c r="E25" s="4" t="n">
        <v>28667</v>
      </c>
    </row>
    <row r="26" spans="1:5">
      <c r="A26" s="3" t="s">
        <v>460</v>
      </c>
    </row>
    <row r="27" spans="1:5">
      <c r="A27" s="6" t="s">
        <v>450</v>
      </c>
    </row>
    <row r="28" spans="1:5">
      <c r="A28" s="3" t="s">
        <v>451</v>
      </c>
      <c r="B28" s="4" t="n">
        <v>283</v>
      </c>
      <c r="C28" s="4" t="n">
        <v>292</v>
      </c>
      <c r="D28" s="4" t="n">
        <v>834</v>
      </c>
      <c r="E28" s="4" t="n">
        <v>672</v>
      </c>
    </row>
    <row r="29" spans="1:5">
      <c r="A29" s="3" t="s">
        <v>461</v>
      </c>
    </row>
    <row r="30" spans="1:5">
      <c r="A30" s="6" t="s">
        <v>450</v>
      </c>
    </row>
    <row r="31" spans="1:5">
      <c r="A31" s="3" t="s">
        <v>451</v>
      </c>
      <c r="B31" s="4" t="n">
        <v>12022</v>
      </c>
      <c r="C31" s="4" t="n">
        <v>10001</v>
      </c>
      <c r="D31" s="4" t="n">
        <v>38885</v>
      </c>
      <c r="E31" s="4" t="n">
        <v>29636</v>
      </c>
    </row>
    <row r="32" spans="1:5">
      <c r="A32" s="3" t="s">
        <v>462</v>
      </c>
    </row>
    <row r="33" spans="1:5">
      <c r="A33" s="6" t="s">
        <v>450</v>
      </c>
    </row>
    <row r="34" spans="1:5">
      <c r="A34" s="3" t="s">
        <v>451</v>
      </c>
      <c r="B34" s="7" t="n">
        <v>4217</v>
      </c>
      <c r="C34" s="7" t="n">
        <v>4320</v>
      </c>
      <c r="D34" s="7" t="n">
        <v>13405</v>
      </c>
      <c r="E34" s="7" t="n">
        <v>121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6</v>
      </c>
      <c r="D1" s="2" t="s">
        <v>1</v>
      </c>
    </row>
    <row r="2" spans="1:6">
      <c r="B2" s="2" t="s">
        <v>2</v>
      </c>
      <c r="C2" s="2" t="s">
        <v>77</v>
      </c>
      <c r="D2" s="2" t="s">
        <v>2</v>
      </c>
      <c r="E2" s="2" t="s">
        <v>77</v>
      </c>
      <c r="F2" s="2" t="s">
        <v>29</v>
      </c>
    </row>
    <row r="3" spans="1:6">
      <c r="A3" s="6" t="s">
        <v>464</v>
      </c>
    </row>
    <row r="4" spans="1:6">
      <c r="A4" s="3" t="s">
        <v>78</v>
      </c>
      <c r="B4" s="7" t="n">
        <v>303116</v>
      </c>
      <c r="C4" s="7" t="n">
        <v>181717</v>
      </c>
      <c r="D4" s="7" t="n">
        <v>853249</v>
      </c>
      <c r="E4" s="7" t="n">
        <v>513173</v>
      </c>
    </row>
    <row r="5" spans="1:6">
      <c r="A5" s="3" t="s">
        <v>465</v>
      </c>
      <c r="B5" s="4" t="n">
        <v>58775</v>
      </c>
      <c r="D5" s="4" t="n">
        <v>58775</v>
      </c>
      <c r="F5" s="7" t="n">
        <v>53292</v>
      </c>
    </row>
    <row r="6" spans="1:6">
      <c r="A6" s="3" t="s">
        <v>466</v>
      </c>
    </row>
    <row r="7" spans="1:6">
      <c r="A7" s="6" t="s">
        <v>464</v>
      </c>
    </row>
    <row r="8" spans="1:6">
      <c r="A8" s="3" t="s">
        <v>78</v>
      </c>
      <c r="B8" s="4" t="n">
        <v>283672</v>
      </c>
      <c r="C8" s="4" t="n">
        <v>164999</v>
      </c>
      <c r="D8" s="4" t="n">
        <v>791932</v>
      </c>
      <c r="E8" s="4" t="n">
        <v>466134</v>
      </c>
    </row>
    <row r="9" spans="1:6">
      <c r="A9" s="3" t="s">
        <v>465</v>
      </c>
      <c r="B9" s="4" t="n">
        <v>53635</v>
      </c>
      <c r="D9" s="4" t="n">
        <v>53635</v>
      </c>
      <c r="F9" s="4" t="n">
        <v>49356</v>
      </c>
    </row>
    <row r="10" spans="1:6">
      <c r="A10" s="3" t="s">
        <v>467</v>
      </c>
    </row>
    <row r="11" spans="1:6">
      <c r="A11" s="6" t="s">
        <v>464</v>
      </c>
    </row>
    <row r="12" spans="1:6">
      <c r="A12" s="3" t="s">
        <v>78</v>
      </c>
      <c r="B12" s="4" t="n">
        <v>19444</v>
      </c>
      <c r="C12" s="7" t="n">
        <v>16718</v>
      </c>
      <c r="D12" s="4" t="n">
        <v>61317</v>
      </c>
      <c r="E12" s="7" t="n">
        <v>47039</v>
      </c>
    </row>
    <row r="13" spans="1:6">
      <c r="A13" s="3" t="s">
        <v>465</v>
      </c>
      <c r="B13" s="7" t="n">
        <v>5140</v>
      </c>
      <c r="D13" s="7" t="n">
        <v>5140</v>
      </c>
      <c r="F13" s="7" t="n">
        <v>39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6" t="s">
        <v>103</v>
      </c>
    </row>
    <row r="4" spans="1:5">
      <c r="A4" s="3" t="s">
        <v>93</v>
      </c>
      <c r="B4" s="7" t="n">
        <v>26786</v>
      </c>
      <c r="C4" s="7" t="n">
        <v>-72158</v>
      </c>
      <c r="D4" s="7" t="n">
        <v>40695</v>
      </c>
      <c r="E4" s="7" t="n">
        <v>-46296</v>
      </c>
    </row>
    <row r="5" spans="1:5">
      <c r="A5" s="6" t="s">
        <v>104</v>
      </c>
    </row>
    <row r="6" spans="1:5">
      <c r="A6" s="3" t="s">
        <v>105</v>
      </c>
      <c r="B6" s="4" t="n">
        <v>-177</v>
      </c>
      <c r="C6" s="4" t="n">
        <v>3579</v>
      </c>
      <c r="D6" s="4" t="n">
        <v>-1628</v>
      </c>
      <c r="E6" s="4" t="n">
        <v>5592</v>
      </c>
    </row>
    <row r="7" spans="1:5">
      <c r="A7" s="3" t="s">
        <v>106</v>
      </c>
      <c r="B7" s="4" t="n">
        <v>-3</v>
      </c>
      <c r="C7" s="4" t="n">
        <v>0</v>
      </c>
      <c r="D7" s="4" t="n">
        <v>-3</v>
      </c>
      <c r="E7" s="4" t="n">
        <v>0</v>
      </c>
    </row>
    <row r="8" spans="1:5">
      <c r="A8" s="3" t="s">
        <v>107</v>
      </c>
      <c r="B8" s="4" t="n">
        <v>-180</v>
      </c>
      <c r="C8" s="4" t="n">
        <v>3579</v>
      </c>
      <c r="D8" s="4" t="n">
        <v>-1631</v>
      </c>
      <c r="E8" s="4" t="n">
        <v>5592</v>
      </c>
    </row>
    <row r="9" spans="1:5">
      <c r="A9" s="3" t="s">
        <v>108</v>
      </c>
      <c r="B9" s="4" t="n">
        <v>26606</v>
      </c>
      <c r="C9" s="4" t="n">
        <v>-68579</v>
      </c>
      <c r="D9" s="4" t="n">
        <v>39064</v>
      </c>
      <c r="E9" s="4" t="n">
        <v>-40704</v>
      </c>
    </row>
    <row r="10" spans="1:5">
      <c r="A10" s="6" t="s">
        <v>109</v>
      </c>
    </row>
    <row r="11" spans="1:5">
      <c r="A11" s="3" t="s">
        <v>94</v>
      </c>
      <c r="B11" s="4" t="n">
        <v>-169</v>
      </c>
      <c r="C11" s="4" t="n">
        <v>397</v>
      </c>
      <c r="D11" s="4" t="n">
        <v>-64</v>
      </c>
      <c r="E11" s="4" t="n">
        <v>1402</v>
      </c>
    </row>
    <row r="12" spans="1:5">
      <c r="A12" s="3" t="s">
        <v>110</v>
      </c>
      <c r="B12" s="4" t="n">
        <v>367</v>
      </c>
      <c r="C12" s="4" t="n">
        <v>-1</v>
      </c>
      <c r="D12" s="4" t="n">
        <v>677</v>
      </c>
      <c r="E12" s="4" t="n">
        <v>-523</v>
      </c>
    </row>
    <row r="13" spans="1:5">
      <c r="A13" s="3" t="s">
        <v>111</v>
      </c>
      <c r="B13" s="4" t="n">
        <v>198</v>
      </c>
      <c r="C13" s="4" t="n">
        <v>396</v>
      </c>
      <c r="D13" s="4" t="n">
        <v>613</v>
      </c>
      <c r="E13" s="4" t="n">
        <v>879</v>
      </c>
    </row>
    <row r="14" spans="1:5">
      <c r="A14" s="3" t="s">
        <v>112</v>
      </c>
      <c r="B14" s="7" t="n">
        <v>26804</v>
      </c>
      <c r="C14" s="7" t="n">
        <v>-68183</v>
      </c>
      <c r="D14" s="7" t="n">
        <v>39677</v>
      </c>
      <c r="E14" s="7" t="n">
        <v>-398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6</v>
      </c>
      <c r="D1" s="2" t="s">
        <v>1</v>
      </c>
    </row>
    <row r="2" spans="1:5">
      <c r="B2" s="2" t="s">
        <v>2</v>
      </c>
      <c r="C2" s="2" t="s">
        <v>77</v>
      </c>
      <c r="D2" s="2" t="s">
        <v>2</v>
      </c>
      <c r="E2" s="2" t="s">
        <v>77</v>
      </c>
    </row>
    <row r="3" spans="1:5">
      <c r="A3" s="6" t="s">
        <v>469</v>
      </c>
    </row>
    <row r="4" spans="1:5">
      <c r="A4" s="3" t="s">
        <v>275</v>
      </c>
      <c r="B4" s="7" t="n">
        <v>33515</v>
      </c>
      <c r="C4" s="7" t="n">
        <v>-112505</v>
      </c>
      <c r="D4" s="7" t="n">
        <v>46021</v>
      </c>
      <c r="E4" s="7" t="n">
        <v>-113953</v>
      </c>
    </row>
    <row r="5" spans="1:5">
      <c r="A5" s="3" t="s">
        <v>100</v>
      </c>
      <c r="B5" s="4" t="n">
        <v>22474</v>
      </c>
      <c r="C5" s="4" t="n">
        <v>103980</v>
      </c>
      <c r="D5" s="4" t="n">
        <v>69433</v>
      </c>
      <c r="E5" s="4" t="n">
        <v>120280</v>
      </c>
    </row>
    <row r="6" spans="1:5">
      <c r="A6" s="3" t="s">
        <v>84</v>
      </c>
      <c r="B6" s="4" t="n">
        <v>6100</v>
      </c>
      <c r="C6" s="4" t="n">
        <v>3491</v>
      </c>
      <c r="D6" s="4" t="n">
        <v>18170</v>
      </c>
      <c r="E6" s="4" t="n">
        <v>9705</v>
      </c>
    </row>
    <row r="7" spans="1:5">
      <c r="A7" s="3" t="s">
        <v>85</v>
      </c>
      <c r="B7" s="4" t="n">
        <v>15611</v>
      </c>
      <c r="C7" s="4" t="n">
        <v>2768</v>
      </c>
      <c r="D7" s="4" t="n">
        <v>47695</v>
      </c>
      <c r="E7" s="4" t="n">
        <v>6885</v>
      </c>
    </row>
    <row r="8" spans="1:5">
      <c r="A8" s="3" t="s">
        <v>88</v>
      </c>
      <c r="B8" s="4" t="n">
        <v>-3132</v>
      </c>
      <c r="C8" s="4" t="n">
        <v>0</v>
      </c>
      <c r="D8" s="4" t="n">
        <v>-8797</v>
      </c>
      <c r="E8" s="4" t="n">
        <v>0</v>
      </c>
    </row>
    <row r="9" spans="1:5">
      <c r="A9" s="3" t="s">
        <v>89</v>
      </c>
      <c r="B9" s="4" t="n">
        <v>-23</v>
      </c>
      <c r="C9" s="4" t="n">
        <v>-1864</v>
      </c>
      <c r="D9" s="4" t="n">
        <v>-102</v>
      </c>
      <c r="E9" s="4" t="n">
        <v>-5538</v>
      </c>
    </row>
    <row r="10" spans="1:5">
      <c r="A10" s="3" t="s">
        <v>90</v>
      </c>
      <c r="B10" s="4" t="n">
        <v>1566</v>
      </c>
      <c r="C10" s="4" t="n">
        <v>1364</v>
      </c>
      <c r="D10" s="4" t="n">
        <v>2975</v>
      </c>
      <c r="E10" s="4" t="n">
        <v>2100</v>
      </c>
    </row>
    <row r="11" spans="1:5">
      <c r="A11" s="3" t="s">
        <v>91</v>
      </c>
      <c r="B11" s="4" t="n">
        <v>31926</v>
      </c>
      <c r="C11" s="4" t="n">
        <v>-113005</v>
      </c>
      <c r="D11" s="4" t="n">
        <v>40097</v>
      </c>
      <c r="E11" s="4" t="n">
        <v>-117391</v>
      </c>
    </row>
    <row r="12" spans="1:5">
      <c r="A12" s="3" t="s">
        <v>92</v>
      </c>
      <c r="B12" s="4" t="n">
        <v>-5140</v>
      </c>
      <c r="C12" s="4" t="n">
        <v>40847</v>
      </c>
      <c r="D12" s="4" t="n">
        <v>598</v>
      </c>
      <c r="E12" s="4" t="n">
        <v>71095</v>
      </c>
    </row>
    <row r="13" spans="1:5">
      <c r="A13" s="3" t="s">
        <v>93</v>
      </c>
      <c r="B13" s="4" t="n">
        <v>26786</v>
      </c>
      <c r="C13" s="4" t="n">
        <v>-72158</v>
      </c>
      <c r="D13" s="4" t="n">
        <v>40695</v>
      </c>
      <c r="E13" s="4" t="n">
        <v>-46296</v>
      </c>
    </row>
    <row r="14" spans="1:5">
      <c r="A14" s="3" t="s">
        <v>94</v>
      </c>
      <c r="B14" s="4" t="n">
        <v>-169</v>
      </c>
      <c r="C14" s="4" t="n">
        <v>397</v>
      </c>
      <c r="D14" s="4" t="n">
        <v>-64</v>
      </c>
      <c r="E14" s="4" t="n">
        <v>1402</v>
      </c>
    </row>
    <row r="15" spans="1:5">
      <c r="A15" s="3" t="s">
        <v>95</v>
      </c>
      <c r="B15" s="4" t="n">
        <v>26617</v>
      </c>
      <c r="C15" s="4" t="n">
        <v>-71761</v>
      </c>
      <c r="D15" s="4" t="n">
        <v>40631</v>
      </c>
      <c r="E15" s="4" t="n">
        <v>-44894</v>
      </c>
    </row>
    <row r="16" spans="1:5">
      <c r="A16" s="3" t="s">
        <v>291</v>
      </c>
    </row>
    <row r="17" spans="1:5">
      <c r="A17" s="6" t="s">
        <v>469</v>
      </c>
    </row>
    <row r="18" spans="1:5">
      <c r="A18" s="3" t="s">
        <v>275</v>
      </c>
      <c r="B18" s="4" t="n">
        <v>36117</v>
      </c>
      <c r="C18" s="4" t="n">
        <v>-107687</v>
      </c>
      <c r="D18" s="4" t="n">
        <v>56862</v>
      </c>
      <c r="E18" s="4" t="n">
        <v>-99479</v>
      </c>
    </row>
    <row r="19" spans="1:5">
      <c r="A19" s="3" t="s">
        <v>100</v>
      </c>
      <c r="B19" s="4" t="n">
        <v>22256</v>
      </c>
      <c r="C19" s="4" t="n">
        <v>103565</v>
      </c>
      <c r="D19" s="4" t="n">
        <v>68652</v>
      </c>
      <c r="E19" s="4" t="n">
        <v>118961</v>
      </c>
    </row>
    <row r="20" spans="1:5">
      <c r="A20" s="3" t="s">
        <v>84</v>
      </c>
      <c r="B20" s="4" t="n">
        <v>5563</v>
      </c>
      <c r="C20" s="4" t="n">
        <v>3085</v>
      </c>
      <c r="D20" s="4" t="n">
        <v>16491</v>
      </c>
      <c r="E20" s="4" t="n">
        <v>8862</v>
      </c>
    </row>
    <row r="21" spans="1:5">
      <c r="A21" s="3" t="s">
        <v>85</v>
      </c>
      <c r="B21" s="4" t="n">
        <v>14677</v>
      </c>
      <c r="C21" s="4" t="n">
        <v>1097</v>
      </c>
      <c r="D21" s="4" t="n">
        <v>44301</v>
      </c>
      <c r="E21" s="4" t="n">
        <v>3012</v>
      </c>
    </row>
    <row r="22" spans="1:5">
      <c r="A22" s="3" t="s">
        <v>453</v>
      </c>
      <c r="B22" s="4" t="n">
        <v>78613</v>
      </c>
      <c r="C22" s="4" t="n">
        <v>60</v>
      </c>
      <c r="D22" s="4" t="n">
        <v>186306</v>
      </c>
      <c r="E22" s="4" t="n">
        <v>31356</v>
      </c>
    </row>
    <row r="23" spans="1:5">
      <c r="A23" s="3" t="s">
        <v>292</v>
      </c>
    </row>
    <row r="24" spans="1:5">
      <c r="A24" s="6" t="s">
        <v>469</v>
      </c>
    </row>
    <row r="25" spans="1:5">
      <c r="A25" s="3" t="s">
        <v>275</v>
      </c>
      <c r="B25" s="4" t="n">
        <v>-2602</v>
      </c>
      <c r="C25" s="4" t="n">
        <v>-4818</v>
      </c>
      <c r="D25" s="4" t="n">
        <v>-10841</v>
      </c>
      <c r="E25" s="4" t="n">
        <v>-14474</v>
      </c>
    </row>
    <row r="26" spans="1:5">
      <c r="A26" s="3" t="s">
        <v>100</v>
      </c>
      <c r="B26" s="4" t="n">
        <v>218</v>
      </c>
      <c r="C26" s="4" t="n">
        <v>415</v>
      </c>
      <c r="D26" s="4" t="n">
        <v>781</v>
      </c>
      <c r="E26" s="4" t="n">
        <v>1319</v>
      </c>
    </row>
    <row r="27" spans="1:5">
      <c r="A27" s="3" t="s">
        <v>84</v>
      </c>
      <c r="B27" s="4" t="n">
        <v>537</v>
      </c>
      <c r="C27" s="4" t="n">
        <v>406</v>
      </c>
      <c r="D27" s="4" t="n">
        <v>1679</v>
      </c>
      <c r="E27" s="4" t="n">
        <v>843</v>
      </c>
    </row>
    <row r="28" spans="1:5">
      <c r="A28" s="3" t="s">
        <v>85</v>
      </c>
      <c r="B28" s="4" t="n">
        <v>934</v>
      </c>
      <c r="C28" s="4" t="n">
        <v>1671</v>
      </c>
      <c r="D28" s="4" t="n">
        <v>3394</v>
      </c>
      <c r="E28" s="4" t="n">
        <v>3873</v>
      </c>
    </row>
    <row r="29" spans="1:5">
      <c r="A29" s="3" t="s">
        <v>453</v>
      </c>
      <c r="B29" s="7" t="n">
        <v>-913</v>
      </c>
      <c r="C29" s="7" t="n">
        <v>-2326</v>
      </c>
      <c r="D29" s="7" t="n">
        <v>-4987</v>
      </c>
      <c r="E29" s="7" t="n">
        <v>-84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470</v>
      </c>
      <c r="B1" s="2" t="s">
        <v>76</v>
      </c>
      <c r="D1" s="2" t="s">
        <v>1</v>
      </c>
      <c r="F1" s="2" t="s">
        <v>262</v>
      </c>
    </row>
    <row r="2" spans="1:9">
      <c r="B2" s="2" t="s">
        <v>471</v>
      </c>
      <c r="C2" s="2" t="s">
        <v>264</v>
      </c>
      <c r="D2" s="2" t="s">
        <v>471</v>
      </c>
      <c r="E2" s="2" t="s">
        <v>264</v>
      </c>
      <c r="F2" s="2" t="s">
        <v>472</v>
      </c>
      <c r="G2" s="2" t="s">
        <v>473</v>
      </c>
      <c r="H2" s="2" t="s">
        <v>268</v>
      </c>
      <c r="I2" s="2" t="s">
        <v>472</v>
      </c>
    </row>
    <row r="3" spans="1:9">
      <c r="A3" s="6" t="s">
        <v>474</v>
      </c>
    </row>
    <row r="4" spans="1:9">
      <c r="A4" s="3" t="s">
        <v>475</v>
      </c>
      <c r="C4" s="11" t="n">
        <v>1.7</v>
      </c>
      <c r="E4" s="11" t="n">
        <v>4.8</v>
      </c>
    </row>
    <row r="5" spans="1:9">
      <c r="A5" s="3" t="s">
        <v>476</v>
      </c>
      <c r="H5" s="7" t="n">
        <v>2</v>
      </c>
    </row>
    <row r="6" spans="1:9">
      <c r="A6" s="3" t="s">
        <v>477</v>
      </c>
    </row>
    <row r="7" spans="1:9">
      <c r="A7" s="6" t="s">
        <v>474</v>
      </c>
    </row>
    <row r="8" spans="1:9">
      <c r="A8" s="3" t="s">
        <v>478</v>
      </c>
      <c r="F8" s="13" t="n">
        <v>-2.4</v>
      </c>
    </row>
    <row r="9" spans="1:9">
      <c r="A9" s="3" t="s">
        <v>479</v>
      </c>
      <c r="B9" s="7" t="n">
        <v>1</v>
      </c>
      <c r="D9" s="7" t="n">
        <v>1</v>
      </c>
      <c r="G9" s="13" t="n">
        <v>0.9</v>
      </c>
      <c r="H9" s="14" t="n">
        <v>2.8</v>
      </c>
      <c r="I9" s="13" t="n">
        <v>2.4</v>
      </c>
    </row>
    <row r="10" spans="1:9">
      <c r="A10" s="3" t="s">
        <v>480</v>
      </c>
    </row>
    <row r="11" spans="1:9">
      <c r="A11" s="6" t="s">
        <v>474</v>
      </c>
    </row>
    <row r="12" spans="1:9">
      <c r="A12" s="3" t="s">
        <v>481</v>
      </c>
      <c r="B12" s="14" t="n">
        <v>0.1</v>
      </c>
      <c r="D12" s="14" t="n">
        <v>0.7</v>
      </c>
    </row>
    <row r="13" spans="1:9">
      <c r="A13" s="3" t="s">
        <v>482</v>
      </c>
    </row>
    <row r="14" spans="1:9">
      <c r="A14" s="6" t="s">
        <v>474</v>
      </c>
    </row>
    <row r="15" spans="1:9">
      <c r="A15" s="3" t="s">
        <v>483</v>
      </c>
      <c r="B15" s="11" t="n">
        <v>1.7</v>
      </c>
      <c r="D15" s="11" t="n">
        <v>4.4</v>
      </c>
    </row>
    <row r="16" spans="1:9">
      <c r="A16" s="3" t="s">
        <v>476</v>
      </c>
      <c r="H16" s="11" t="n">
        <v>0.4</v>
      </c>
    </row>
  </sheetData>
  <mergeCells count="4">
    <mergeCell ref="A1:A2"/>
    <mergeCell ref="B1:C1"/>
    <mergeCell ref="D1:E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6</v>
      </c>
      <c r="D1" s="2" t="s">
        <v>1</v>
      </c>
    </row>
    <row r="2" spans="1:5">
      <c r="B2" s="2" t="s">
        <v>2</v>
      </c>
      <c r="C2" s="2" t="s">
        <v>77</v>
      </c>
      <c r="D2" s="2" t="s">
        <v>2</v>
      </c>
      <c r="E2" s="2" t="s">
        <v>77</v>
      </c>
    </row>
    <row r="3" spans="1:5">
      <c r="A3" s="6" t="s">
        <v>328</v>
      </c>
    </row>
    <row r="4" spans="1:5">
      <c r="A4" s="3" t="s">
        <v>100</v>
      </c>
      <c r="B4" s="7" t="n">
        <v>22474</v>
      </c>
      <c r="C4" s="7" t="n">
        <v>103980</v>
      </c>
      <c r="D4" s="7" t="n">
        <v>69433</v>
      </c>
      <c r="E4" s="7" t="n">
        <v>120280</v>
      </c>
    </row>
    <row r="5" spans="1:5">
      <c r="A5" s="3" t="s">
        <v>331</v>
      </c>
    </row>
    <row r="6" spans="1:5">
      <c r="A6" s="6" t="s">
        <v>328</v>
      </c>
    </row>
    <row r="7" spans="1:5">
      <c r="A7" s="3" t="s">
        <v>485</v>
      </c>
      <c r="B7" s="4" t="n">
        <v>255</v>
      </c>
      <c r="C7" s="4" t="n">
        <v>25980</v>
      </c>
      <c r="D7" s="4" t="n">
        <v>3578</v>
      </c>
      <c r="E7" s="4" t="n">
        <v>29660</v>
      </c>
    </row>
    <row r="8" spans="1:5">
      <c r="A8" s="3" t="s">
        <v>486</v>
      </c>
      <c r="B8" s="4" t="n">
        <v>700</v>
      </c>
      <c r="C8" s="4" t="n">
        <v>100</v>
      </c>
      <c r="D8" s="4" t="n">
        <v>5300</v>
      </c>
      <c r="E8" s="4" t="n">
        <v>100</v>
      </c>
    </row>
    <row r="9" spans="1:5">
      <c r="A9" s="3" t="s">
        <v>100</v>
      </c>
      <c r="B9" s="7" t="n">
        <v>16039</v>
      </c>
      <c r="C9" s="7" t="n">
        <v>96938</v>
      </c>
      <c r="D9" s="7" t="n">
        <v>51868</v>
      </c>
      <c r="E9" s="7" t="n">
        <v>969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6</v>
      </c>
      <c r="D1" s="2" t="s">
        <v>1</v>
      </c>
    </row>
    <row r="2" spans="1:5">
      <c r="B2" s="2" t="s">
        <v>2</v>
      </c>
      <c r="C2" s="2" t="s">
        <v>77</v>
      </c>
      <c r="D2" s="2" t="s">
        <v>2</v>
      </c>
      <c r="E2" s="2" t="s">
        <v>77</v>
      </c>
    </row>
    <row r="3" spans="1:5">
      <c r="A3" s="6" t="s">
        <v>328</v>
      </c>
    </row>
    <row r="4" spans="1:5">
      <c r="A4" s="3" t="s">
        <v>100</v>
      </c>
      <c r="B4" s="7" t="n">
        <v>22474</v>
      </c>
      <c r="C4" s="7" t="n">
        <v>103980</v>
      </c>
      <c r="D4" s="7" t="n">
        <v>69433</v>
      </c>
      <c r="E4" s="7" t="n">
        <v>120280</v>
      </c>
    </row>
    <row r="5" spans="1:5">
      <c r="A5" s="3" t="s">
        <v>101</v>
      </c>
    </row>
    <row r="6" spans="1:5">
      <c r="A6" s="6" t="s">
        <v>328</v>
      </c>
    </row>
    <row r="7" spans="1:5">
      <c r="A7" s="3" t="s">
        <v>100</v>
      </c>
      <c r="C7" s="4" t="n">
        <v>9</v>
      </c>
      <c r="E7" s="4" t="n">
        <v>19</v>
      </c>
    </row>
    <row r="8" spans="1:5">
      <c r="A8" s="3" t="s">
        <v>81</v>
      </c>
    </row>
    <row r="9" spans="1:5">
      <c r="A9" s="6" t="s">
        <v>328</v>
      </c>
    </row>
    <row r="10" spans="1:5">
      <c r="A10" s="3" t="s">
        <v>100</v>
      </c>
      <c r="B10" s="4" t="n">
        <v>868</v>
      </c>
      <c r="C10" s="4" t="n">
        <v>19709</v>
      </c>
      <c r="D10" s="4" t="n">
        <v>2526</v>
      </c>
      <c r="E10" s="4" t="n">
        <v>20402</v>
      </c>
    </row>
    <row r="11" spans="1:5">
      <c r="A11" s="3" t="s">
        <v>82</v>
      </c>
    </row>
    <row r="12" spans="1:5">
      <c r="A12" s="6" t="s">
        <v>328</v>
      </c>
    </row>
    <row r="13" spans="1:5">
      <c r="A13" s="3" t="s">
        <v>100</v>
      </c>
      <c r="B13" s="4" t="n">
        <v>19326</v>
      </c>
      <c r="C13" s="4" t="n">
        <v>71732</v>
      </c>
      <c r="D13" s="4" t="n">
        <v>60331</v>
      </c>
      <c r="E13" s="4" t="n">
        <v>86650</v>
      </c>
    </row>
    <row r="14" spans="1:5">
      <c r="A14" s="3" t="s">
        <v>83</v>
      </c>
    </row>
    <row r="15" spans="1:5">
      <c r="A15" s="6" t="s">
        <v>328</v>
      </c>
    </row>
    <row r="16" spans="1:5">
      <c r="A16" s="3" t="s">
        <v>100</v>
      </c>
      <c r="B16" s="4" t="n">
        <v>2280</v>
      </c>
      <c r="C16" s="4" t="n">
        <v>12530</v>
      </c>
      <c r="D16" s="4" t="n">
        <v>6576</v>
      </c>
      <c r="E16" s="4" t="n">
        <v>13209</v>
      </c>
    </row>
    <row r="17" spans="1:5">
      <c r="A17" s="3" t="s">
        <v>331</v>
      </c>
    </row>
    <row r="18" spans="1:5">
      <c r="A18" s="6" t="s">
        <v>328</v>
      </c>
    </row>
    <row r="19" spans="1:5">
      <c r="A19" s="3" t="s">
        <v>485</v>
      </c>
      <c r="B19" s="4" t="n">
        <v>255</v>
      </c>
      <c r="C19" s="4" t="n">
        <v>25980</v>
      </c>
      <c r="D19" s="4" t="n">
        <v>3578</v>
      </c>
      <c r="E19" s="4" t="n">
        <v>29660</v>
      </c>
    </row>
    <row r="20" spans="1:5">
      <c r="A20" s="3" t="s">
        <v>100</v>
      </c>
      <c r="B20" s="4" t="n">
        <v>16039</v>
      </c>
      <c r="C20" s="4" t="n">
        <v>96938</v>
      </c>
      <c r="D20" s="4" t="n">
        <v>51868</v>
      </c>
      <c r="E20" s="4" t="n">
        <v>96938</v>
      </c>
    </row>
    <row r="21" spans="1:5">
      <c r="A21" s="3" t="s">
        <v>114</v>
      </c>
      <c r="B21" s="4" t="n">
        <v>16294</v>
      </c>
      <c r="C21" s="4" t="n">
        <v>122918</v>
      </c>
      <c r="D21" s="4" t="n">
        <v>55446</v>
      </c>
      <c r="E21" s="4" t="n">
        <v>126598</v>
      </c>
    </row>
    <row r="22" spans="1:5">
      <c r="A22" s="3" t="s">
        <v>488</v>
      </c>
      <c r="D22" s="4" t="n">
        <v>8480</v>
      </c>
    </row>
    <row r="23" spans="1:5">
      <c r="A23" s="3" t="s">
        <v>489</v>
      </c>
      <c r="D23" s="4" t="n">
        <v>3578</v>
      </c>
    </row>
    <row r="24" spans="1:5">
      <c r="A24" s="3" t="s">
        <v>490</v>
      </c>
      <c r="D24" s="4" t="n">
        <v>-10757</v>
      </c>
    </row>
    <row r="25" spans="1:5">
      <c r="A25" s="3" t="s">
        <v>491</v>
      </c>
      <c r="B25" s="4" t="n">
        <v>1301</v>
      </c>
      <c r="D25" s="4" t="n">
        <v>1301</v>
      </c>
    </row>
    <row r="26" spans="1:5">
      <c r="A26" s="3" t="s">
        <v>492</v>
      </c>
    </row>
    <row r="27" spans="1:5">
      <c r="A27" s="6" t="s">
        <v>328</v>
      </c>
    </row>
    <row r="28" spans="1:5">
      <c r="A28" s="3" t="s">
        <v>485</v>
      </c>
      <c r="B28" s="4" t="n">
        <v>0</v>
      </c>
      <c r="C28" s="4" t="n">
        <v>0</v>
      </c>
      <c r="D28" s="4" t="n">
        <v>0</v>
      </c>
      <c r="E28" s="4" t="n">
        <v>0</v>
      </c>
    </row>
    <row r="29" spans="1:5">
      <c r="A29" s="3" t="s">
        <v>100</v>
      </c>
      <c r="B29" s="4" t="n">
        <v>0</v>
      </c>
      <c r="C29" s="4" t="n">
        <v>0</v>
      </c>
      <c r="D29" s="4" t="n">
        <v>0</v>
      </c>
      <c r="E29" s="4" t="n">
        <v>0</v>
      </c>
    </row>
    <row r="30" spans="1:5">
      <c r="A30" s="3" t="s">
        <v>114</v>
      </c>
      <c r="B30" s="4" t="n">
        <v>0</v>
      </c>
      <c r="C30" s="4" t="n">
        <v>0</v>
      </c>
      <c r="D30" s="4" t="n">
        <v>0</v>
      </c>
      <c r="E30" s="4" t="n">
        <v>0</v>
      </c>
    </row>
    <row r="31" spans="1:5">
      <c r="A31" s="3" t="s">
        <v>493</v>
      </c>
    </row>
    <row r="32" spans="1:5">
      <c r="A32" s="6" t="s">
        <v>328</v>
      </c>
    </row>
    <row r="33" spans="1:5">
      <c r="A33" s="3" t="s">
        <v>485</v>
      </c>
      <c r="B33" s="4" t="n">
        <v>0</v>
      </c>
      <c r="C33" s="4" t="n">
        <v>4061</v>
      </c>
      <c r="D33" s="4" t="n">
        <v>0</v>
      </c>
      <c r="E33" s="4" t="n">
        <v>4061</v>
      </c>
    </row>
    <row r="34" spans="1:5">
      <c r="A34" s="3" t="s">
        <v>100</v>
      </c>
      <c r="B34" s="4" t="n">
        <v>550</v>
      </c>
      <c r="C34" s="4" t="n">
        <v>19510</v>
      </c>
      <c r="D34" s="4" t="n">
        <v>1650</v>
      </c>
      <c r="E34" s="4" t="n">
        <v>19510</v>
      </c>
    </row>
    <row r="35" spans="1:5">
      <c r="A35" s="3" t="s">
        <v>114</v>
      </c>
      <c r="B35" s="4" t="n">
        <v>550</v>
      </c>
      <c r="C35" s="4" t="n">
        <v>23571</v>
      </c>
      <c r="D35" s="4" t="n">
        <v>1650</v>
      </c>
      <c r="E35" s="4" t="n">
        <v>23571</v>
      </c>
    </row>
    <row r="36" spans="1:5">
      <c r="A36" s="3" t="s">
        <v>494</v>
      </c>
    </row>
    <row r="37" spans="1:5">
      <c r="A37" s="6" t="s">
        <v>328</v>
      </c>
    </row>
    <row r="38" spans="1:5">
      <c r="A38" s="3" t="s">
        <v>485</v>
      </c>
      <c r="B38" s="4" t="n">
        <v>255</v>
      </c>
      <c r="C38" s="4" t="n">
        <v>21619</v>
      </c>
      <c r="D38" s="4" t="n">
        <v>3578</v>
      </c>
      <c r="E38" s="4" t="n">
        <v>25299</v>
      </c>
    </row>
    <row r="39" spans="1:5">
      <c r="A39" s="3" t="s">
        <v>100</v>
      </c>
      <c r="B39" s="4" t="n">
        <v>13756</v>
      </c>
      <c r="C39" s="4" t="n">
        <v>65236</v>
      </c>
      <c r="D39" s="4" t="n">
        <v>45285</v>
      </c>
      <c r="E39" s="4" t="n">
        <v>65236</v>
      </c>
    </row>
    <row r="40" spans="1:5">
      <c r="A40" s="3" t="s">
        <v>114</v>
      </c>
      <c r="B40" s="4" t="n">
        <v>14011</v>
      </c>
      <c r="C40" s="4" t="n">
        <v>86855</v>
      </c>
      <c r="D40" s="4" t="n">
        <v>48863</v>
      </c>
      <c r="E40" s="4" t="n">
        <v>90535</v>
      </c>
    </row>
    <row r="41" spans="1:5">
      <c r="A41" s="3" t="s">
        <v>495</v>
      </c>
    </row>
    <row r="42" spans="1:5">
      <c r="A42" s="6" t="s">
        <v>328</v>
      </c>
    </row>
    <row r="43" spans="1:5">
      <c r="A43" s="3" t="s">
        <v>485</v>
      </c>
      <c r="B43" s="4" t="n">
        <v>0</v>
      </c>
      <c r="C43" s="4" t="n">
        <v>300</v>
      </c>
      <c r="D43" s="4" t="n">
        <v>0</v>
      </c>
      <c r="E43" s="4" t="n">
        <v>300</v>
      </c>
    </row>
    <row r="44" spans="1:5">
      <c r="A44" s="3" t="s">
        <v>100</v>
      </c>
      <c r="B44" s="4" t="n">
        <v>1733</v>
      </c>
      <c r="C44" s="4" t="n">
        <v>12192</v>
      </c>
      <c r="D44" s="4" t="n">
        <v>4933</v>
      </c>
      <c r="E44" s="4" t="n">
        <v>12192</v>
      </c>
    </row>
    <row r="45" spans="1:5">
      <c r="A45" s="3" t="s">
        <v>114</v>
      </c>
      <c r="B45" s="7" t="n">
        <v>1733</v>
      </c>
      <c r="C45" s="7" t="n">
        <v>12492</v>
      </c>
      <c r="D45" s="7" t="n">
        <v>4933</v>
      </c>
      <c r="E45" s="7" t="n">
        <v>124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0"/>
    <col customWidth="1" max="5" min="5" width="20"/>
  </cols>
  <sheetData>
    <row r="1" spans="1:5">
      <c r="A1" s="1" t="s">
        <v>496</v>
      </c>
      <c r="B1" s="2" t="s">
        <v>497</v>
      </c>
      <c r="C1" s="2" t="s">
        <v>3</v>
      </c>
      <c r="D1" s="2" t="s">
        <v>498</v>
      </c>
      <c r="E1" s="2" t="s">
        <v>499</v>
      </c>
    </row>
    <row r="2" spans="1:5">
      <c r="A2" s="3" t="s">
        <v>500</v>
      </c>
    </row>
    <row r="3" spans="1:5">
      <c r="A3" s="6" t="s">
        <v>501</v>
      </c>
    </row>
    <row r="4" spans="1:5">
      <c r="A4" s="3" t="s">
        <v>407</v>
      </c>
      <c r="B4" s="3" t="s">
        <v>418</v>
      </c>
    </row>
    <row r="5" spans="1:5">
      <c r="A5" s="3" t="s">
        <v>502</v>
      </c>
    </row>
    <row r="6" spans="1:5">
      <c r="A6" s="6" t="s">
        <v>501</v>
      </c>
    </row>
    <row r="7" spans="1:5">
      <c r="A7" s="3" t="s">
        <v>407</v>
      </c>
      <c r="B7" s="3" t="s">
        <v>420</v>
      </c>
    </row>
    <row r="8" spans="1:5">
      <c r="A8" s="3" t="s">
        <v>503</v>
      </c>
    </row>
    <row r="9" spans="1:5">
      <c r="A9" s="6" t="s">
        <v>501</v>
      </c>
    </row>
    <row r="10" spans="1:5">
      <c r="A10" s="3" t="s">
        <v>407</v>
      </c>
      <c r="B10" s="3" t="s">
        <v>422</v>
      </c>
    </row>
    <row r="11" spans="1:5">
      <c r="A11" s="3" t="s">
        <v>504</v>
      </c>
    </row>
    <row r="12" spans="1:5">
      <c r="A12" s="6" t="s">
        <v>501</v>
      </c>
    </row>
    <row r="13" spans="1:5">
      <c r="A13" s="3" t="s">
        <v>505</v>
      </c>
      <c r="E13" s="14" t="n">
        <v>5.1</v>
      </c>
    </row>
    <row r="14" spans="1:5">
      <c r="A14" s="3" t="s">
        <v>506</v>
      </c>
    </row>
    <row r="15" spans="1:5">
      <c r="A15" s="6" t="s">
        <v>501</v>
      </c>
    </row>
    <row r="16" spans="1:5">
      <c r="A16" s="3" t="s">
        <v>507</v>
      </c>
      <c r="B16" s="7" t="n">
        <v>250000000</v>
      </c>
    </row>
    <row r="17" spans="1:5">
      <c r="A17" s="3" t="s">
        <v>508</v>
      </c>
      <c r="C17" s="3" t="s">
        <v>509</v>
      </c>
    </row>
    <row r="18" spans="1:5">
      <c r="A18" s="3" t="s">
        <v>510</v>
      </c>
    </row>
    <row r="19" spans="1:5">
      <c r="A19" s="6" t="s">
        <v>501</v>
      </c>
    </row>
    <row r="20" spans="1:5">
      <c r="A20" s="3" t="s">
        <v>413</v>
      </c>
      <c r="B20" s="14" t="n">
        <v>4.5</v>
      </c>
    </row>
    <row r="21" spans="1:5">
      <c r="A21" s="3" t="s">
        <v>511</v>
      </c>
    </row>
    <row r="22" spans="1:5">
      <c r="A22" s="6" t="s">
        <v>501</v>
      </c>
    </row>
    <row r="23" spans="1:5">
      <c r="A23" s="3" t="s">
        <v>411</v>
      </c>
      <c r="B23" s="4" t="n">
        <v>2</v>
      </c>
    </row>
    <row r="24" spans="1:5">
      <c r="A24" s="3" t="s">
        <v>512</v>
      </c>
    </row>
    <row r="25" spans="1:5">
      <c r="A25" s="6" t="s">
        <v>501</v>
      </c>
    </row>
    <row r="26" spans="1:5">
      <c r="A26" s="3" t="s">
        <v>513</v>
      </c>
      <c r="D26" s="14"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36"/>
    <col customWidth="1" max="5" min="5" width="33"/>
    <col customWidth="1" max="6" min="6" width="33"/>
    <col customWidth="1" max="7" min="7" width="33"/>
    <col customWidth="1" max="8" min="8" width="27"/>
    <col customWidth="1" max="9" min="9" width="20"/>
    <col customWidth="1" max="10" min="10" width="39"/>
    <col customWidth="1" max="11" min="11" width="25"/>
  </cols>
  <sheetData>
    <row r="1" spans="1:11">
      <c r="A1" s="1" t="s">
        <v>113</v>
      </c>
      <c r="B1" s="2" t="s">
        <v>114</v>
      </c>
      <c r="C1" s="2" t="s">
        <v>115</v>
      </c>
      <c r="D1" s="2" t="s">
        <v>116</v>
      </c>
      <c r="E1" s="2" t="s">
        <v>117</v>
      </c>
      <c r="F1" s="2" t="s">
        <v>118</v>
      </c>
      <c r="G1" s="2" t="s">
        <v>119</v>
      </c>
      <c r="H1" s="2" t="s">
        <v>120</v>
      </c>
      <c r="I1" s="2" t="s">
        <v>121</v>
      </c>
      <c r="J1" s="2" t="s">
        <v>122</v>
      </c>
      <c r="K1" s="2" t="s">
        <v>123</v>
      </c>
    </row>
    <row r="2" spans="1:11">
      <c r="A2" s="6" t="s">
        <v>124</v>
      </c>
    </row>
    <row r="3" spans="1:11">
      <c r="A3" s="3" t="s">
        <v>125</v>
      </c>
      <c r="B3" s="7" t="n">
        <v>25649</v>
      </c>
      <c r="C3" s="7" t="n">
        <v>25649</v>
      </c>
      <c r="I3" s="7" t="n">
        <v>25649</v>
      </c>
    </row>
    <row r="4" spans="1:11">
      <c r="A4" s="3" t="s">
        <v>126</v>
      </c>
      <c r="B4" s="4" t="n">
        <v>21300</v>
      </c>
      <c r="D4" s="7" t="n">
        <v>21300</v>
      </c>
    </row>
    <row r="5" spans="1:11">
      <c r="A5" s="6" t="s">
        <v>127</v>
      </c>
    </row>
    <row r="6" spans="1:11">
      <c r="A6" s="3" t="s">
        <v>128</v>
      </c>
      <c r="D6" s="4" t="n">
        <v>-142</v>
      </c>
    </row>
    <row r="7" spans="1:11">
      <c r="A7" s="3" t="s">
        <v>129</v>
      </c>
      <c r="D7" s="4" t="n">
        <v>-590</v>
      </c>
    </row>
    <row r="8" spans="1:11">
      <c r="A8" s="3" t="s">
        <v>100</v>
      </c>
      <c r="D8" s="4" t="n">
        <v>1084</v>
      </c>
    </row>
    <row r="9" spans="1:11">
      <c r="A9" s="3" t="s">
        <v>130</v>
      </c>
      <c r="D9" s="4" t="n">
        <v>-53</v>
      </c>
    </row>
    <row r="10" spans="1:11">
      <c r="A10" s="3" t="s">
        <v>131</v>
      </c>
      <c r="D10" s="4" t="n">
        <v>304</v>
      </c>
    </row>
    <row r="11" spans="1:11">
      <c r="A11" s="3" t="s">
        <v>132</v>
      </c>
      <c r="D11" s="4" t="n">
        <v>39</v>
      </c>
    </row>
    <row r="12" spans="1:11">
      <c r="A12" s="3" t="s">
        <v>133</v>
      </c>
      <c r="B12" s="4" t="n">
        <v>21942</v>
      </c>
      <c r="D12" s="7" t="n">
        <v>21942</v>
      </c>
    </row>
    <row r="13" spans="1:11">
      <c r="A13" s="3" t="s">
        <v>126</v>
      </c>
      <c r="B13" s="4" t="n">
        <v>1003094</v>
      </c>
      <c r="C13" s="4" t="n">
        <v>993346</v>
      </c>
      <c r="E13" s="7" t="n">
        <v>63</v>
      </c>
      <c r="F13" s="7" t="n">
        <v>415</v>
      </c>
      <c r="G13" s="7" t="n">
        <v>0</v>
      </c>
      <c r="H13" s="7" t="n">
        <v>1112400</v>
      </c>
      <c r="I13" s="4" t="n">
        <v>-121764</v>
      </c>
      <c r="J13" s="7" t="n">
        <v>2232</v>
      </c>
      <c r="K13" s="7" t="n">
        <v>9748</v>
      </c>
    </row>
    <row r="14" spans="1:11">
      <c r="A14" s="3" t="s">
        <v>134</v>
      </c>
      <c r="E14" s="4" t="n">
        <v>62818000</v>
      </c>
      <c r="F14" s="4" t="n">
        <v>415186000</v>
      </c>
      <c r="G14" s="4" t="n">
        <v>0</v>
      </c>
    </row>
    <row r="15" spans="1:11">
      <c r="A15" s="6" t="s">
        <v>124</v>
      </c>
    </row>
    <row r="16" spans="1:11">
      <c r="A16" s="3" t="s">
        <v>128</v>
      </c>
      <c r="B16" s="4" t="n">
        <v>40837</v>
      </c>
      <c r="C16" s="4" t="n">
        <v>40631</v>
      </c>
      <c r="I16" s="4" t="n">
        <v>40631</v>
      </c>
      <c r="K16" s="4" t="n">
        <v>206</v>
      </c>
    </row>
    <row r="17" spans="1:11">
      <c r="A17" s="3" t="s">
        <v>129</v>
      </c>
      <c r="B17" s="4" t="n">
        <v>-1041</v>
      </c>
      <c r="C17" s="4" t="n">
        <v>-954</v>
      </c>
      <c r="J17" s="4" t="n">
        <v>-954</v>
      </c>
      <c r="K17" s="4" t="n">
        <v>-87</v>
      </c>
    </row>
    <row r="18" spans="1:11">
      <c r="A18" s="3" t="s">
        <v>100</v>
      </c>
      <c r="B18" s="4" t="n">
        <v>68349</v>
      </c>
      <c r="C18" s="4" t="n">
        <v>68349</v>
      </c>
      <c r="H18" s="4" t="n">
        <v>68349</v>
      </c>
    </row>
    <row r="19" spans="1:11">
      <c r="A19" s="3" t="s">
        <v>135</v>
      </c>
      <c r="B19" s="4" t="n">
        <v>-23542</v>
      </c>
      <c r="C19" s="4" t="n">
        <v>-23542</v>
      </c>
      <c r="E19" s="7" t="n">
        <v>3</v>
      </c>
      <c r="H19" s="4" t="n">
        <v>-23545</v>
      </c>
    </row>
    <row r="20" spans="1:11">
      <c r="A20" s="3" t="s">
        <v>136</v>
      </c>
      <c r="E20" s="4" t="n">
        <v>3255000</v>
      </c>
    </row>
    <row r="21" spans="1:11">
      <c r="A21" s="3" t="s">
        <v>137</v>
      </c>
      <c r="B21" s="4" t="n">
        <v>0</v>
      </c>
      <c r="F21" s="7" t="n">
        <v>1</v>
      </c>
      <c r="H21" s="4" t="n">
        <v>-1</v>
      </c>
    </row>
    <row r="22" spans="1:11">
      <c r="A22" s="3" t="s">
        <v>138</v>
      </c>
      <c r="F22" s="4" t="n">
        <v>718000</v>
      </c>
    </row>
    <row r="23" spans="1:11">
      <c r="A23" s="3" t="s">
        <v>130</v>
      </c>
      <c r="B23" s="4" t="n">
        <v>-1236</v>
      </c>
      <c r="K23" s="4" t="n">
        <v>-1236</v>
      </c>
    </row>
    <row r="24" spans="1:11">
      <c r="A24" s="3" t="s">
        <v>131</v>
      </c>
      <c r="B24" s="4" t="n">
        <v>-304</v>
      </c>
      <c r="C24" s="4" t="n">
        <v>-304</v>
      </c>
      <c r="H24" s="4" t="n">
        <v>-304</v>
      </c>
    </row>
    <row r="25" spans="1:11">
      <c r="A25" s="3" t="s">
        <v>132</v>
      </c>
      <c r="B25" s="4" t="n">
        <v>-30</v>
      </c>
      <c r="C25" s="4" t="n">
        <v>-413</v>
      </c>
      <c r="H25" s="4" t="n">
        <v>-413</v>
      </c>
      <c r="K25" s="4" t="n">
        <v>383</v>
      </c>
    </row>
    <row r="26" spans="1:11">
      <c r="A26" s="3" t="s">
        <v>133</v>
      </c>
      <c r="B26" s="7" t="n">
        <v>1111776</v>
      </c>
      <c r="C26" s="7" t="n">
        <v>1102762</v>
      </c>
      <c r="E26" s="7" t="n">
        <v>66</v>
      </c>
      <c r="F26" s="7" t="n">
        <v>416</v>
      </c>
      <c r="G26" s="7" t="n">
        <v>0</v>
      </c>
      <c r="H26" s="7" t="n">
        <v>1156486</v>
      </c>
      <c r="I26" s="7" t="n">
        <v>-55484</v>
      </c>
      <c r="J26" s="7" t="n">
        <v>1278</v>
      </c>
      <c r="K26" s="7" t="n">
        <v>9014</v>
      </c>
    </row>
    <row r="27" spans="1:11">
      <c r="A27" s="3" t="s">
        <v>139</v>
      </c>
      <c r="E27" s="4" t="n">
        <v>66073000</v>
      </c>
      <c r="F27" s="4" t="n">
        <v>415904000</v>
      </c>
      <c r="G27" s="4"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0</v>
      </c>
      <c r="B1" s="2" t="s">
        <v>2</v>
      </c>
      <c r="C1" s="2" t="s">
        <v>29</v>
      </c>
    </row>
    <row r="2" spans="1:3">
      <c r="A2" s="3" t="s">
        <v>24</v>
      </c>
    </row>
    <row r="3" spans="1:3">
      <c r="A3" s="3" t="s">
        <v>71</v>
      </c>
      <c r="B3" s="8" t="n">
        <v>0.001</v>
      </c>
      <c r="C3" s="8" t="n">
        <v>0.001</v>
      </c>
    </row>
    <row r="4" spans="1:3">
      <c r="A4" s="3" t="s">
        <v>26</v>
      </c>
    </row>
    <row r="5" spans="1:3">
      <c r="A5" s="3" t="s">
        <v>71</v>
      </c>
      <c r="B5" s="10" t="n">
        <v>0.001</v>
      </c>
      <c r="C5" s="10" t="n">
        <v>0.001</v>
      </c>
    </row>
    <row r="6" spans="1:3">
      <c r="A6" s="3" t="s">
        <v>27</v>
      </c>
    </row>
    <row r="7" spans="1:3">
      <c r="A7" s="3" t="s">
        <v>71</v>
      </c>
      <c r="B7" s="8" t="n">
        <v>0.001</v>
      </c>
      <c r="C7" s="8"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7</v>
      </c>
    </row>
    <row r="3" spans="1:3">
      <c r="A3" s="6" t="s">
        <v>142</v>
      </c>
    </row>
    <row r="4" spans="1:3">
      <c r="A4" s="3" t="s">
        <v>93</v>
      </c>
      <c r="B4" s="7" t="n">
        <v>40695</v>
      </c>
      <c r="C4" s="7" t="n">
        <v>-46296</v>
      </c>
    </row>
    <row r="5" spans="1:3">
      <c r="A5" s="6" t="s">
        <v>143</v>
      </c>
    </row>
    <row r="6" spans="1:3">
      <c r="A6" s="3" t="s">
        <v>100</v>
      </c>
      <c r="B6" s="4" t="n">
        <v>69433</v>
      </c>
      <c r="C6" s="4" t="n">
        <v>120280</v>
      </c>
    </row>
    <row r="7" spans="1:3">
      <c r="A7" s="3" t="s">
        <v>85</v>
      </c>
      <c r="B7" s="4" t="n">
        <v>47695</v>
      </c>
      <c r="C7" s="4" t="n">
        <v>6885</v>
      </c>
    </row>
    <row r="8" spans="1:3">
      <c r="A8" s="3" t="s">
        <v>144</v>
      </c>
      <c r="B8" s="4" t="n">
        <v>34844</v>
      </c>
      <c r="C8" s="4" t="n">
        <v>20625</v>
      </c>
    </row>
    <row r="9" spans="1:3">
      <c r="A9" s="3" t="s">
        <v>84</v>
      </c>
      <c r="B9" s="4" t="n">
        <v>18170</v>
      </c>
      <c r="C9" s="4" t="n">
        <v>9705</v>
      </c>
    </row>
    <row r="10" spans="1:3">
      <c r="A10" s="3" t="s">
        <v>39</v>
      </c>
      <c r="B10" s="4" t="n">
        <v>-2041</v>
      </c>
      <c r="C10" s="4" t="n">
        <v>-71446</v>
      </c>
    </row>
    <row r="11" spans="1:3">
      <c r="A11" s="3" t="s">
        <v>145</v>
      </c>
      <c r="B11" s="4" t="n">
        <v>-107</v>
      </c>
      <c r="C11" s="4" t="n">
        <v>-1328</v>
      </c>
    </row>
    <row r="12" spans="1:3">
      <c r="A12" s="6" t="s">
        <v>146</v>
      </c>
    </row>
    <row r="13" spans="1:3">
      <c r="A13" s="3" t="s">
        <v>147</v>
      </c>
      <c r="B13" s="4" t="n">
        <v>-52021</v>
      </c>
      <c r="C13" s="4" t="n">
        <v>-30080</v>
      </c>
    </row>
    <row r="14" spans="1:3">
      <c r="A14" s="3" t="s">
        <v>148</v>
      </c>
      <c r="B14" s="4" t="n">
        <v>-19040</v>
      </c>
      <c r="C14" s="4" t="n">
        <v>-5782</v>
      </c>
    </row>
    <row r="15" spans="1:3">
      <c r="A15" s="3" t="s">
        <v>149</v>
      </c>
      <c r="B15" s="4" t="n">
        <v>11303</v>
      </c>
      <c r="C15" s="4" t="n">
        <v>45480</v>
      </c>
    </row>
    <row r="16" spans="1:3">
      <c r="A16" s="3" t="s">
        <v>150</v>
      </c>
      <c r="B16" s="4" t="n">
        <v>1402</v>
      </c>
      <c r="C16" s="4" t="n">
        <v>22</v>
      </c>
    </row>
    <row r="17" spans="1:3">
      <c r="A17" s="3" t="s">
        <v>46</v>
      </c>
      <c r="B17" s="4" t="n">
        <v>3378</v>
      </c>
      <c r="C17" s="4" t="n">
        <v>7788</v>
      </c>
    </row>
    <row r="18" spans="1:3">
      <c r="A18" s="3" t="s">
        <v>151</v>
      </c>
      <c r="B18" s="4" t="n">
        <v>153711</v>
      </c>
      <c r="C18" s="4" t="n">
        <v>55853</v>
      </c>
    </row>
    <row r="19" spans="1:3">
      <c r="A19" s="6" t="s">
        <v>152</v>
      </c>
    </row>
    <row r="20" spans="1:3">
      <c r="A20" s="3" t="s">
        <v>153</v>
      </c>
      <c r="B20" s="4" t="n">
        <v>0</v>
      </c>
      <c r="C20" s="4" t="n">
        <v>-66378</v>
      </c>
    </row>
    <row r="21" spans="1:3">
      <c r="A21" s="3" t="s">
        <v>154</v>
      </c>
      <c r="B21" s="4" t="n">
        <v>-32886</v>
      </c>
      <c r="C21" s="4" t="n">
        <v>-16278</v>
      </c>
    </row>
    <row r="22" spans="1:3">
      <c r="A22" s="3" t="s">
        <v>155</v>
      </c>
      <c r="B22" s="4" t="n">
        <v>-34816</v>
      </c>
      <c r="C22" s="4" t="n">
        <v>0</v>
      </c>
    </row>
    <row r="23" spans="1:3">
      <c r="A23" s="3" t="s">
        <v>156</v>
      </c>
      <c r="B23" s="4" t="n">
        <v>10412</v>
      </c>
      <c r="C23" s="4" t="n">
        <v>0</v>
      </c>
    </row>
    <row r="24" spans="1:3">
      <c r="A24" s="3" t="s">
        <v>157</v>
      </c>
      <c r="B24" s="4" t="n">
        <v>-57290</v>
      </c>
      <c r="C24" s="4" t="n">
        <v>-82656</v>
      </c>
    </row>
    <row r="25" spans="1:3">
      <c r="A25" s="6" t="s">
        <v>158</v>
      </c>
    </row>
    <row r="26" spans="1:3">
      <c r="A26" s="3" t="s">
        <v>159</v>
      </c>
      <c r="B26" s="4" t="n">
        <v>-10313</v>
      </c>
      <c r="C26" s="4" t="n">
        <v>0</v>
      </c>
    </row>
    <row r="27" spans="1:3">
      <c r="A27" s="3" t="s">
        <v>160</v>
      </c>
      <c r="B27" s="4" t="n">
        <v>0</v>
      </c>
      <c r="C27" s="4" t="n">
        <v>131360</v>
      </c>
    </row>
    <row r="28" spans="1:3">
      <c r="A28" s="3" t="s">
        <v>161</v>
      </c>
      <c r="B28" s="4" t="n">
        <v>-1904</v>
      </c>
      <c r="C28" s="4" t="n">
        <v>-104894</v>
      </c>
    </row>
    <row r="29" spans="1:3">
      <c r="A29" s="3" t="s">
        <v>162</v>
      </c>
      <c r="B29" s="4" t="n">
        <v>2876</v>
      </c>
      <c r="C29" s="4" t="n">
        <v>0</v>
      </c>
    </row>
    <row r="30" spans="1:3">
      <c r="A30" s="3" t="s">
        <v>163</v>
      </c>
      <c r="B30" s="4" t="n">
        <v>-27206</v>
      </c>
      <c r="C30" s="4" t="n">
        <v>0</v>
      </c>
    </row>
    <row r="31" spans="1:3">
      <c r="A31" s="3" t="s">
        <v>164</v>
      </c>
      <c r="B31" s="4" t="n">
        <v>0</v>
      </c>
      <c r="C31" s="4" t="n">
        <v>24178</v>
      </c>
    </row>
    <row r="32" spans="1:3">
      <c r="A32" s="3" t="s">
        <v>130</v>
      </c>
      <c r="B32" s="4" t="n">
        <v>-1289</v>
      </c>
      <c r="C32" s="4" t="n">
        <v>-12574</v>
      </c>
    </row>
    <row r="33" spans="1:3">
      <c r="A33" s="3" t="s">
        <v>165</v>
      </c>
      <c r="B33" s="4" t="n">
        <v>39</v>
      </c>
      <c r="C33" s="4" t="n">
        <v>34</v>
      </c>
    </row>
    <row r="34" spans="1:3">
      <c r="A34" s="3" t="s">
        <v>166</v>
      </c>
      <c r="B34" s="4" t="n">
        <v>-37797</v>
      </c>
      <c r="C34" s="4" t="n">
        <v>38104</v>
      </c>
    </row>
    <row r="35" spans="1:3">
      <c r="A35" s="3" t="s">
        <v>167</v>
      </c>
      <c r="B35" s="4" t="n">
        <v>58624</v>
      </c>
      <c r="C35" s="4" t="n">
        <v>11301</v>
      </c>
    </row>
    <row r="36" spans="1:3">
      <c r="A36" s="3" t="s">
        <v>168</v>
      </c>
      <c r="B36" s="4" t="n">
        <v>-223</v>
      </c>
      <c r="C36" s="4" t="n">
        <v>1507</v>
      </c>
    </row>
    <row r="37" spans="1:3">
      <c r="A37" s="3" t="s">
        <v>169</v>
      </c>
      <c r="B37" s="4" t="n">
        <v>58401</v>
      </c>
      <c r="C37" s="4" t="n">
        <v>12808</v>
      </c>
    </row>
    <row r="38" spans="1:3">
      <c r="A38" s="3" t="s">
        <v>170</v>
      </c>
      <c r="B38" s="4" t="n">
        <v>221521</v>
      </c>
      <c r="C38" s="4" t="n">
        <v>46925</v>
      </c>
    </row>
    <row r="39" spans="1:3">
      <c r="A39" s="3" t="s">
        <v>171</v>
      </c>
      <c r="B39" s="7" t="n">
        <v>279922</v>
      </c>
      <c r="C39" s="7" t="n">
        <v>597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12:40Z</dcterms:created>
  <dcterms:modified xmlns:dcterms="http://purl.org/dc/terms/" xmlns:xsi="http://www.w3.org/2001/XMLSchema-instance" xsi:type="dcterms:W3CDTF">2018-11-09T08:12:40Z</dcterms:modified>
</cp:coreProperties>
</file>